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Fixed Assets" sheetId="10" state="visible" r:id="rId10"/>
    <sheet xmlns:r="http://schemas.openxmlformats.org/officeDocument/2006/relationships" name="Accrued Expenses" sheetId="11" state="visible" r:id="rId11"/>
    <sheet xmlns:r="http://schemas.openxmlformats.org/officeDocument/2006/relationships" name="Notes Payable" sheetId="12" state="visible" r:id="rId12"/>
    <sheet xmlns:r="http://schemas.openxmlformats.org/officeDocument/2006/relationships" name="Derivative Liabilities"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epaid Expenses (Tables)" sheetId="20" state="visible" r:id="rId20"/>
    <sheet xmlns:r="http://schemas.openxmlformats.org/officeDocument/2006/relationships" name="Fixed Assets (Tables)" sheetId="21" state="visible" r:id="rId21"/>
    <sheet xmlns:r="http://schemas.openxmlformats.org/officeDocument/2006/relationships" name="Accrued Expenses (Tables)" sheetId="22" state="visible" r:id="rId22"/>
    <sheet xmlns:r="http://schemas.openxmlformats.org/officeDocument/2006/relationships" name="Derivative Liabilities (Tables)" sheetId="23" state="visible" r:id="rId23"/>
    <sheet xmlns:r="http://schemas.openxmlformats.org/officeDocument/2006/relationships" name="Stockholders' Equity (Tables)" sheetId="24" state="visible" r:id="rId24"/>
    <sheet xmlns:r="http://schemas.openxmlformats.org/officeDocument/2006/relationships" name="Commitments and Contingencies ("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Prepaid Expenses (Details)" sheetId="28" state="visible" r:id="rId28"/>
    <sheet xmlns:r="http://schemas.openxmlformats.org/officeDocument/2006/relationships" name="Fixed Assets (Details)" sheetId="29" state="visible" r:id="rId29"/>
    <sheet xmlns:r="http://schemas.openxmlformats.org/officeDocument/2006/relationships" name="Accrued Expenses (Details)" sheetId="30" state="visible" r:id="rId30"/>
    <sheet xmlns:r="http://schemas.openxmlformats.org/officeDocument/2006/relationships" name="Notes Payable (Details)" sheetId="31" state="visible" r:id="rId31"/>
    <sheet xmlns:r="http://schemas.openxmlformats.org/officeDocument/2006/relationships" name="Derivative Liabilities (Details" sheetId="32" state="visible" r:id="rId32"/>
    <sheet xmlns:r="http://schemas.openxmlformats.org/officeDocument/2006/relationships" name="Derivative Liabilities (Detai_2" sheetId="33" state="visible" r:id="rId33"/>
    <sheet xmlns:r="http://schemas.openxmlformats.org/officeDocument/2006/relationships" name="Stockholders' Equity (Details)" sheetId="34" state="visible" r:id="rId34"/>
    <sheet xmlns:r="http://schemas.openxmlformats.org/officeDocument/2006/relationships" name="Stockholders' Equity (Details 1" sheetId="35" state="visible" r:id="rId35"/>
    <sheet xmlns:r="http://schemas.openxmlformats.org/officeDocument/2006/relationships" name="Stockholders' Equity (Details 2" sheetId="36" state="visible" r:id="rId36"/>
    <sheet xmlns:r="http://schemas.openxmlformats.org/officeDocument/2006/relationships" name="Stockholders' Equity (Details T"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405">
  <si>
    <t>Document and Entity Information - shares</t>
  </si>
  <si>
    <t>3 Months Ended</t>
  </si>
  <si>
    <t>Sep. 30, 2019</t>
  </si>
  <si>
    <t>Nov. 08, 2019</t>
  </si>
  <si>
    <t>Document and Entity Information [Abstract]</t>
  </si>
  <si>
    <t>Entity Registrant Name</t>
  </si>
  <si>
    <t>RELMADA THERAPEUTICS, INC.</t>
  </si>
  <si>
    <t>Entity Central Index Key</t>
  </si>
  <si>
    <t>0001553643</t>
  </si>
  <si>
    <t>Amendment Flag</t>
  </si>
  <si>
    <t>false</t>
  </si>
  <si>
    <t>Current Fiscal Year End Date</t>
  </si>
  <si>
    <t>--06-30</t>
  </si>
  <si>
    <t>Document Type</t>
  </si>
  <si>
    <t>10-Q</t>
  </si>
  <si>
    <t>Document Period End Date</t>
  </si>
  <si>
    <t>Sep. 30,
		2019</t>
  </si>
  <si>
    <t>Document Fiscal Period Focus</t>
  </si>
  <si>
    <t>Q1</t>
  </si>
  <si>
    <t>Document Fiscal Year Focus</t>
  </si>
  <si>
    <t>2020</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000-55347</t>
  </si>
  <si>
    <t>Entity Interactive Data Current</t>
  </si>
  <si>
    <t>Entity Incorporation State Country Code</t>
  </si>
  <si>
    <t>NV</t>
  </si>
  <si>
    <t>Consolidated Balance Sheets (Unaudited) - USD ($)</t>
  </si>
  <si>
    <t>Jun. 30, 2019</t>
  </si>
  <si>
    <t>Current assets:</t>
  </si>
  <si>
    <t>Cash and cash equivalents</t>
  </si>
  <si>
    <t>Other receivable</t>
  </si>
  <si>
    <t xml:space="preserve"> </t>
  </si>
  <si>
    <t>Lease payments receivable - short-term</t>
  </si>
  <si>
    <t>Prepaid expenses</t>
  </si>
  <si>
    <t>Total current assets</t>
  </si>
  <si>
    <t>Fixed assets, net of accumulated depreciation</t>
  </si>
  <si>
    <t>Other assets</t>
  </si>
  <si>
    <t>Lease payments receivable - long-term</t>
  </si>
  <si>
    <t>Total assets</t>
  </si>
  <si>
    <t>Current liabilities:</t>
  </si>
  <si>
    <t>Accounts payable</t>
  </si>
  <si>
    <t>Accrued expenses</t>
  </si>
  <si>
    <t>Notes payable</t>
  </si>
  <si>
    <t>Total liabilities</t>
  </si>
  <si>
    <t>Commitments and contingencies</t>
  </si>
  <si>
    <t>Stockholders' equity:</t>
  </si>
  <si>
    <t>Preferred stock value</t>
  </si>
  <si>
    <t>Common stock, $0.001 par value, 50,000,000 shares authorized, 9,937,608 and 9,744,643 shares issued and outstanding, respectively</t>
  </si>
  <si>
    <t>Additional paid-in capital</t>
  </si>
  <si>
    <t>Accumulated deficit</t>
  </si>
  <si>
    <t>Total stockholders' equity (deficit)</t>
  </si>
  <si>
    <t>Total liabilities and stockholders' equity (deficit)</t>
  </si>
  <si>
    <t>Class A convertible preferred stock</t>
  </si>
  <si>
    <t>Consolidated Balance Sheets (Unaudited) (Parenthetical) - USD ($)</t>
  </si>
  <si>
    <t>Promissory notes payable,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Sep. 30, 2018</t>
  </si>
  <si>
    <t>Operating expenses:</t>
  </si>
  <si>
    <t>Research and development</t>
  </si>
  <si>
    <t>General and administrative</t>
  </si>
  <si>
    <t>Total operating expenses</t>
  </si>
  <si>
    <t>Loss from operations</t>
  </si>
  <si>
    <t>Other income (expenses):</t>
  </si>
  <si>
    <t>Change in fair value of derivative liabilities</t>
  </si>
  <si>
    <t>Interest income (expense), net</t>
  </si>
  <si>
    <t>Total other income (expenses)</t>
  </si>
  <si>
    <t>Net loss</t>
  </si>
  <si>
    <t>Net loss per common share - basic and diluted</t>
  </si>
  <si>
    <t>Weighted average number of common shares outstanding - basic and diluted</t>
  </si>
  <si>
    <t>Consolidated Statements of Cash Flows (Unaudited) - USD ($)</t>
  </si>
  <si>
    <t>Cash flows from operating activities</t>
  </si>
  <si>
    <t>Adjustments to reconcile net loss to net cash used in operating activities:</t>
  </si>
  <si>
    <t>Depreciation expense</t>
  </si>
  <si>
    <t>Stock-based compensation</t>
  </si>
  <si>
    <t>Amortization of deferred financing costs</t>
  </si>
  <si>
    <t>Changes in operating assets and liabilities:</t>
  </si>
  <si>
    <t>Lease payment receivable</t>
  </si>
  <si>
    <t>Net cash used in operating activities</t>
  </si>
  <si>
    <t>Cash flows from financing activities</t>
  </si>
  <si>
    <t>Principal payments of notes payable</t>
  </si>
  <si>
    <t>Proceeds from issuance of common stock</t>
  </si>
  <si>
    <t>Warrants exercised for common stock</t>
  </si>
  <si>
    <t>Units funds received</t>
  </si>
  <si>
    <t>Net cash provided by financing activities</t>
  </si>
  <si>
    <t>Net decrease in cash and cash equivalents</t>
  </si>
  <si>
    <t>Cash and cash equivalents at beginning of the period</t>
  </si>
  <si>
    <t>Cash and cash equivalents at end of the period</t>
  </si>
  <si>
    <t>Cash paid during the period for:</t>
  </si>
  <si>
    <t>Income taxes</t>
  </si>
  <si>
    <t>Interest</t>
  </si>
  <si>
    <t>Consolidated Statements of Stockholders' Equity (Deficit) - USD ($)</t>
  </si>
  <si>
    <t>Common Stock</t>
  </si>
  <si>
    <t>Additional Paid-in Capital</t>
  </si>
  <si>
    <t>Accumulated Deficit</t>
  </si>
  <si>
    <t>Total</t>
  </si>
  <si>
    <t>Balance at Jun. 30, 2018</t>
  </si>
  <si>
    <t>Balance, shares at Jun. 30, 2018</t>
  </si>
  <si>
    <t>Cumulative effect of Write-off of Derivative Liabilities under ASU 2017-11</t>
  </si>
  <si>
    <t>Adjusted Balances as at July 1, 2018</t>
  </si>
  <si>
    <t>Adjusted Balances as at July 1, 2018, shares</t>
  </si>
  <si>
    <t>Balance at Sep. 30, 2018</t>
  </si>
  <si>
    <t>Balance, shares at Sep. 30, 2018</t>
  </si>
  <si>
    <t>Balance at Jun. 30, 2019</t>
  </si>
  <si>
    <t>Balance, shares at Jun. 30, 2019</t>
  </si>
  <si>
    <t>Purchase of common stock</t>
  </si>
  <si>
    <t>Purchase of common stock, shares</t>
  </si>
  <si>
    <t>Warrants exercised</t>
  </si>
  <si>
    <t>Warrants exercised, shares</t>
  </si>
  <si>
    <t>Balance at Sep. 30, 2019</t>
  </si>
  <si>
    <t>Balance, shares at Sep. 30, 2019</t>
  </si>
  <si>
    <t>Business</t>
  </si>
  <si>
    <t>Organization, Consolidation and Presentation of Financial Statements [Abstract]</t>
  </si>
  <si>
    <t>BUSINESS</t>
  </si>
  <si>
    <t>NOTE
1 - BUSINESS Relmada
Therapeutics, Inc. (Relmada or the Company) (a Nevada corporation), is a clinical-stage, publicly traded biotechnology company
focused on the development of d-methadone (dextromethadone, REL-1017), an N-methyl-D-aspartate (NMDA) receptor antagonist. d-methadone
is a new chemical entity that potentially addresses areas of high unmet medical need in the treatment of central nervous system
(CNS) diseases and other disorders. Our lead product candidate, d-methadone,
is a New Chemical Entity (NCE) being developed as a rapidly acting, oral agent for the treatment of depression and other potential
indications. We have completed Phase 1 single and multiple ascending dose studies. A Phase 2 study in major depressive disorder
is ongoing, with first patient dosed in June 2018 and last patient completed in July 2019. In
addition to the normal risks associated with a new business venture, there can be no assurance that the Company's research
and development will be successfully completed or that any product will be approved or commercially viable. The Company is subject
to risks common to companies in the biotechnology industry including, but not limited to, dependence on collaborative arrangements,
development by the Company or its competitors of new technological innovations, dependence on key personnel, protection of proprietary
technology, and compliance with the FDA and other governmental regulations and approval requirements.</t>
  </si>
  <si>
    <t>Summary of Significant Accounting Policies</t>
  </si>
  <si>
    <t>Accounting Policies [Abstract]</t>
  </si>
  <si>
    <t>SUMMARY OF SIGNIFICANT ACCOUNTING POLICIES</t>
  </si>
  <si>
    <t>NOTE
2 - SUMMARY OF SIGNIFICANT ACCOUNTING POLICIES Basis
of Presentation The
accompanying unaudited consolidated financial statements and related notes have been prepared in accordance with accounting principles
generally accepted in the United States of America (U.S. GAAP) for interim unaudited consolidated financial information. Accordingly,
they do not include all of the information and footnotes required by U.S. GAAP for complete consolidated financial statements.
The unaudit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financial statements should be read
in conjunction with the audited consolidated financial statements of the Company for the year ended June 30, 2019 and notes thereto
contained in the Company's Annual Report on Form 10-K. On September 26, 2019, the Company's
Board of Directors approved a 1-to-4 reverse split of the Common Stock, which was effective on the NASDAQ Capital Market on September
30, 2019. As a result of the reverse stock split, every 4 shares of issued and outstanding common stock were converted into 1 share
of issued and outstanding common stock, with all fractional shares rounded up to the nearest whole share, and the Company's
authorized share of common stock were reduced from 200,000,000 to 50,000,000 shares. All share and per share amounts have been
retroactively restated to reflect this reverse stock split. Liquidity As shown in the accompanying financial statements,
the Company incurred negative operating cash flows of $2,534,151 for the quarter ended September 30, 2019 and has an accumulated
deficit of $115,331,861 from inception through September 30, 2019. Relmada has funded its past operations through equity raises and most recently in the year ended June
30, 2019. Relmada raised net proceeds from the sale of common stock and warrants of $17,760,635. Further, the Company was able
to reduce its debt obligations during the year ended June 30, 2019 by converting $8,030,365 of promissory notes and accrued interest
into common stock. The Company also raised an additional $1,275,749 during the three months ended September 30, 2019 from the sale
of common stock and warrant exercises. Management believes that due to the recent
equity raises completed and the current cash position on its balance sheet, it has obtained sufficient funding to continue ongoing
operations for at least the next twelve months from the issuance of these consolidated quarterly financial statements. Since September
30, 2019 and to date, the Company has received approximately $2,017,000 in cash from exercises of outstanding warrants, which resulted in
the Company having approximately $8,010,000 in cash and cash equivalents at November 8, 2019. Based on its budgeted cash flow requirements,
the Company believes these funds are sufficient to fund its ongoing operations for at least one year after the issuance of these
consolidated quarterly financial statements. The Company expects that the cash burn rate for the 12 months ended December 31, 2020,
will be between $5-6 million, which includes approximately $2 million of discretionary research and development (R&amp;D) spending,
as the data analysis on the Phase 2a clinical trial is completed and the planning and preparation for the next clinical trial is
conducted. Regardless of the results of any ongoing clinical trial, we have control over our expenditures and have the ability
to adjust spending accordingly based on the budgeted cash flow requirements developed and the excess cash on hand. Given the positive results of the
Company's Phase 2 clinical trial, management will evaluate the size and scope of any subsequent trials that will affect
the timing of additional financings through public or private sales of equity or debt securities or from bank or other loans
or through strategic collaboration and/or licensing agreements. Any such expenditures related to any subsequent trials will
not be incurred until such additional financing is raised. Further, additional financing related to subsequent trials does
not affect the Company's conclusion that based on the cash on hand and the budgeted cash flow requirements, the Company
has sufficient funds to maintain operations for the next twelve months from the issuance of these consolidated quarterly
financial statements. Principles
of Consolidation The
unaudited consolidated financial statements include the Company's accounts and those of the Company's wholly-owned
subsidiary. All significant intercompany account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The significant estimates are the valuation of derivative liabilities, stock-based compensation expenses and recorded
amounts related to income taxes. Cash
and Cash Equivalents The
Company considers cash deposits and all highly liquid investments with a maturity of three months or less when purchased to be
cash equivalents. The Company's cash deposits are held at two high-credit-quality financial institutions. The Company's
cash deposits at these institutions exceed federally insured limits. Patents Costs
related to filing and pursuing patent applications are recorded as general and administrative expense and expensed as incurred
since recoverability of such expenditures is uncertain. Fixed
Assets Fixed
assets are stated at cost less accumulated depreciation. Fixed assets are comprised of computers and software, leasehold improvements,
and furniture and fixtures. Depreciation is calculated using the straight-line method over the estimated useful life of the assets.
Computers and software have an estimated useful life of three years. Furniture and fixtures have an estimated useful life of approximately
seven years. Fair
Value of Financial Instruments The Company's financial instruments
primarily include cash, receivables and accounts payable. Due to the short-term nature of cash, receivables and accounts payable
the carrying amounts of these assets and liabilities approximate their fair value.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Fair
Value on a Recurring Basis As
required by Accounting Standard Codification (ASC) Topic No. 820 - 10 Fair Value Measurement The Company's financial liabilities
accounted for at fair value were all converted to equity during the year ended June 30, 2019 so that there were no financial liabilities
accounted for at fair value, See Note 7.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September 30, 2019 and June 30, 2019, the Company had recognized
a valuation allowance to the full extent of the Company's net deferred tax assets since the likelihood of realization of
the benefit does not meet the more likely than not threshold. The
Company files a U.S. Federal income tax return and, various state returns. Uncertain tax positions taken on the Company's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September 30, 2019 and June 30, 2019. The open tax years, subject to potential
examination by the applicable taxing authority, for the Company are from June 30, 2016 through June 30, 2019. 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 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 the requisite service period. The grant-date fair value of employee share options is estimated using the Black-Scholes
option pricing model adjusted for the unique characteristics of those instruments. Compensation expense for warrants granted to
non-employees is determined by the fair value of the consideration received or the fair value of the equity instruments issued,
whichever is more reliably measured, and is recognized over the service period. The expense is subsequently adjusted to fair value
at the end of each reporting period until such warrants vest, and the fair value of such instruments, as adjusted, is expensed
over the related vesting period. Adjustments to fair value at each reporting date may result in income or expense, depending upon
the estimate of fair value and the amount of expense recorded prior to the adjustment. The Company reviews its agreements and
the future performance obligation with respect to the unvested warrants for its vendors or consultants. When appropriate, the
Company will expense the unvested warrants at the time when management deems the service obligation for future services has ceased. Net
Loss per Common Share Basic
net loss per common share attributable to common stockholders is calculated by dividing the net loss attributable to common stockholders
by the weighted-average number of common shares outstanding for the period, without consideration for common stock equivalents.
Diluted net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Class A convertible preferred stock, Series A preferred stock, restricted
stock awards, options and warrants to purchase common stock. For all periods presented, there is no difference in the number of
shares used to calculate basic and diluted shares outstanding due to the Company's net loss position. For
the three months ended September 30, 2019 and 2018, the following potentially dilutive securities were excluded from the computation
of diluted net loss per share, as the inclusion of such shares would be anti-dilutive:
Three
months ended
September 30, September 30,
Stock options 2,373,314 760,810
Common stock warrants 4,308,762 2,451,882
Total 6,682,076 3,212,692 Recent
Accounting Pronouncements In February 2016, the Financial Accounting
Standards Board (FASB) issued Accounting Standards Update (ASU) 2016-02, Leases (Topic 842) In
July 2017, the FASB issued ASU No. 2017-11, Earnings Per Share Distinguishing Liabilities from Equity Derivatives and Hedging Accounting for Certain Financial Instruments with Down Round Features.</t>
  </si>
  <si>
    <t>Prepaid Expenses</t>
  </si>
  <si>
    <t>Deferred Costs, Capitalized, Prepaid, and Other Assets Disclosure [Abstract]</t>
  </si>
  <si>
    <t>PREPAID EXPENSES</t>
  </si>
  <si>
    <t xml:space="preserve">NOTE
3 - PREPAID EXPENSES Prepaid
expenses consisted of the following (rounded to nearest $00):
September 30, June 30,
Insurance $ 328,000 $ 451,500
Legal 33,000 7,500
Other 15,900 61,800
Total $ 376,900 $ 520,800 </t>
  </si>
  <si>
    <t>Fixed Assets</t>
  </si>
  <si>
    <t>Property, Plant and Equipment [Abstract]</t>
  </si>
  <si>
    <t>FIXED ASSETS</t>
  </si>
  <si>
    <t xml:space="preserve">NOTE
4 - FIXED ASSETS Fixed
assets, net of accumulated depreciation, consisted of the following (rounded to nearest $00):
Useful
lives September 30, June
30,
Computer and Software 3 years $ 16,700 $ 16,700
Less: accumulated
depreciation (10,600 ) (9,500 )
Fixed Assets $ 6,100 $ 7,200 </t>
  </si>
  <si>
    <t>Accrued Expenses</t>
  </si>
  <si>
    <t>Payables and Accruals [Abstract]</t>
  </si>
  <si>
    <t>ACCRUED EXPENSES</t>
  </si>
  <si>
    <t xml:space="preserve">NOTE
5 - ACCRUED EXPENSES Accrued
expenses consisted of the following (rounded to nearest $00):
September 30, June
30,
Research and development $ 232,300 $ 563,400
Professional fees 87,300 98,400
Accrued vacation 129,600 96,700
Legal Settlement 500,000 500,000
Other 65,200 59,400
Total $ 1,014,400 $ 1,317,900 </t>
  </si>
  <si>
    <t>Notes Payable</t>
  </si>
  <si>
    <t>Debt Disclosure [Abstract]</t>
  </si>
  <si>
    <t>NOTES PAYABLE</t>
  </si>
  <si>
    <t xml:space="preserve">NOTE
6 - NOTES PAYABLE In
June 2019, the Company entered into a note for approximately $364,200 in conjunction with a renewal of its director and officer
insurance policy. The interest rate was 3.09% per annum. The note matures on April 9, 2020. At
September 30, 2019 and June 30, 2019, the note payable outstanding balances were approximately $255,900 and $364,200, respectively. </t>
  </si>
  <si>
    <t>Derivative Liabilities</t>
  </si>
  <si>
    <t>Derivative Instruments and Hedging Activities Disclosure [Abstract]</t>
  </si>
  <si>
    <t>DERIVATIVE LIABILITIES</t>
  </si>
  <si>
    <t xml:space="preserve">NOTE
7 - DERIVATIVE LIABILITIES ASC
Topic No. 815 - Derivatives and Hedging At September 30, 2018, the Company had
warrants resulting from equity offerings in May 2014 and June 2014 that do not have fixed settlement provisions because their
exercise prices may be lowered if the Company issues securities at lower prices in the future, the Company concluded that the
instruments were not indexed to the Company's stock. Until September 30, 2018, the Company
followed ASC Topic No. 815 and treated the warrants as derivative liabilities. In determining the fair value of the derivative
liabilities, the Company used the Black-Scholes option pricing model at September 30, 2018. As noted in Note 2, the Company elected
to early adopt ASU 2017-11 and reversed the derivative liability into equity. The warrants balance of $59,397 was reversed to
equity effective July 1, 2018. Until
October 18, 2018, the Company had promissory notes with a redemption feature which is not clearly and closely related to the host
instrument and therefore is considered an embedded derivative which was bifurcated and recorded as a derivative liability. In
determining the fair value of the derivative liabilities, the Company used the Monte-Carlo pricing model. The assumptions used
in the valuation model considers the probability of redemption, the length of time to maturity and value of the redemption feature. On
October 12 and 18, 2018, the Company conducted closing on its private placement of securities. As a result of these closings,
the outstanding promissory notes converted into common stock. The redemption feature associated with the promissory notes was
valued on October 18, 2018 using the Black-Scholes model. The change in the value of the derivative liabilities between July 1,
2018 and the October 18, 2018 was recorded in income. The notes were converted to common stock on October 18, 2018. The
Company had no financial liabilities accounted for at fair value on a recurring basis as of September 30, 2019 and June 30,
2019. The
following table sets forth a reconciliation of changes in the fair value of financial liabilities classified as level 3 in the
fair value hierarchy for the three months ended September 30, 2019 and 2018:
Significant
Unobservable
September 30, September 30,
2019 2018
Beginning balance $ - $ 4,194,634
Fair value of derivative liabilities
for redemption feature of promissory notes payable - 289,670
Change in fair
value of derivative liabilities – warrants - 28,871
Ending balance $ - $ 4,513,175 </t>
  </si>
  <si>
    <t>Stockholders' Equity</t>
  </si>
  <si>
    <t>Stockholders' Equity Note [Abstract]</t>
  </si>
  <si>
    <t>STOCKHOLDERS' EQUITY</t>
  </si>
  <si>
    <t xml:space="preserve">NOTE
8 - STOCKHOLDERS' EQUITY Common
Stock During
the three months ended September 30, 2019, the Company did a private placement of 117,965 of common stock at $7.00 per share for
proceeds of $825,749 (before expenses of the offering). Options
and Warrants In
December 2014, the Board of Directors adopted and the shareholders approved Relmada's 2014 Stock Option and Equity Incentive
Plan, as amended (the Plan), which allows for the granting of common stock awards, stock appreciation rights, and incentive and
nonqualified stock options to purchase shares of the Company's common stock to designated employees, non-employee directors,
and consultants and advisors. The Plan allowed for the granting of 2,652,942 options or stock awards. Stock
options are exercisable generally for a period of 10 years from the date of grant and generally vest over four years. As of September
30, 2019, 279,630 shares were available for future grants under the Plan. As
of September 30, 2019, no stock appreciation rights have been issued. The
Company utilizes the Black-Scholes option pricing model to estimate the fair value of stock options and warrants. The price of
common stock prior to the Company being public was determined from a third party valuation.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The expected volatility was based on historical volatility. The Company routinely reviews its calculation
of volatility changes in future volatility, the Company's life cycle, its peer group, and other factors. The
Company uses the simplified method for share-based compensation to estimate the expected term for employee option awards for share-based
compensation in its option-pricing model. Prior to the adoption of ASU 2018-07 on October 1, 2018, the Company uses the contractual
term for non-employee options to estimate the expected term, for share-based compensation in its option-pricing model. On
July 29, 2019, the Company awarded a total of 862,500 options to its chief executive officer, chief medical officer and board
members with exercise price of $8.80 and a 10-year term vesting over 4-year period. The options have an aggregate fair value of
$6.1 million calculated using the Black-Scholes option-pricing model. Variables used in the Black-Scholes option-pricing model
include: (1) discount rate of 1.89% (2) expected life of 6.25 years, (3) expected volatility of 101.2%, and (4) zero expected
dividends. On
July 29, 2019, the Company awarded a total of 12,500 options to a consultant with exercise price of $8.80 and a 10-year term and
100% vested upon grant date. The options have an aggregate fair value of $81,100 calculated using the Black-Scholes option-pricing
model. Variables used in the Black-Scholes option-pricing model include: (1) discount rate of 1.84% (2) expected life of 5 years,
(3) expected volatility of 97%, and (4) zero expected dividends. On
July 29, 2019, the Company granted its chief financial officer options to purchase a total of 25,000 shares of common stock. The
options have a ten-year term and have an exercise price of $8.80 per share. 25,000 options vest upon the Company up listing to
the NASDAQ as long as the employee maintains their employment with the company through January 31, 2020. During the quarter ended
September 30, 2019 the company recorded approximately $57,000 of compensation expense as management believes that the uplisting
to NASDAQ is probable of occurring. The fair value of the options on the grant date were $6.74 per share using the Black-Scholes
Option pricing model.
At
September 30, 2019, the Company has unrecognized stock-based compensation expense of approximately $9,046,000 related to unvested
stock options over the weighted average remaining service period of 3.48 years. Options A
summary of the changes in options during the three months ended September 30, 2019 is as follows:
Number Weighted Average Exercise Price For Share Weighted Average Remaining Contractual Term (Years) Aggregate Intrinsic
Outstanding and expected to vest at June 30, 2019 1,473,314 $ 5.18 8.6 $ 4,668,153
Granted 900,000 $ 8.80 9.8 $ 1,305,000
Outstanding and expected to vest at September 30, 2019 2,373,314 $ 6.55 8.9 $ 9,864,756
Options exercisable at September 30, 2019 547,481 $ 6.93 7.7 $ 2,899,818 Warrants A summary
of the changes in outstanding warrants during the three months ended September 30, 2019 is as follows:
Number
of Shares Weighted
Average Exercise Price Per Share
Outstanding and vested at
June 30, 2019 4,429,982 $ 7.12
Issued 6,250 8.80
Exercised (75,000 ) 6.00
Forfeited (52,470 ) 16.00
Outstanding and
vested at September 30, 2019 4,308,762 $ 7.03 On
August 1, 2019, the Company granted 6,250 warrants to a contractor with exercise price of $8.80, a 10-year term and immediate
vesting. The warrants have an aggregated fair value of $41,386 that was calculated using the Black-Scholes option-pricing model.
Variables used in the Black-Scholes option-pricing model include: (1) discount rate of 1.68% (2) expected life of 5 years, (3)
expected volatility of 101.1%, and (4) zero expected dividends. At
September 30, 2019 and June 30, 2019, the aggregate intrinsic value of warrants vested and outstanding was approximately $14,531,000
and $4,796,000, respectively. The following summarizes the components of
stock-based compensation expense which includes stock options and warrants in the unaudited consolidated statements of operations
for the three months ended September 30, 2019 and 2018 (rounded to nearest $00):
Three Months Ended Three Months Ended
Research and development $ 73,000 $ 13,400
General and administrative 684,700 139,400
Total $ 757,700 $ 152,800 </t>
  </si>
  <si>
    <t>Related Party Transactions</t>
  </si>
  <si>
    <t>Related Party Transactions [Abstract]</t>
  </si>
  <si>
    <t>RELATED PARTY TRANSACTIONS</t>
  </si>
  <si>
    <t>NOTE
9 - RELATED PARTY TRANSACTIONS There were no material related party transactions.</t>
  </si>
  <si>
    <t>Commitments and Contingencies</t>
  </si>
  <si>
    <t>Commitments and Contingencies Disclosure [Abstract]</t>
  </si>
  <si>
    <t>COMMITMENTS AND CONTINGENCIES</t>
  </si>
  <si>
    <t xml:space="preserve">NOTE
10 - COMMITMENTS AND CONTINGENCIES License
Agreements Wonpung On
August 20, 2007, the Company entered into a License Development and Commercialization Agreement with Wonpung Mulsan Co, a shareholder
of the Company. Wonpung has exclusive territorial rights in countries it selects in Asia to market up to two drugs the Company
is currently developing and a right of first refusal (ROFR) for up to an additional five drugs that the Company may develop in
the future as defined in more detail in the license agreement. The
Company received an upfront license fee of $1,500,000 and will earn royalties of up to 12% of net sales for up to two licensed
products it is currently developing. The licensing terms for the ROFR products are subject to future negotiations and binding
arbitration. The terms of each licensing agreement will expire on the earlier of any time from 15 years to 20 years after licensing
or on the date of commercial availability of a generic product to such licensed product in the licensed territory. The Company's
current focus is on developing and marketing its products in the United States and not Asia. Third
Party Licensor Based
upon a prior acquisition, the Company assumed an obligation to pay a third party: (A) royalty payments up to 2% on net sales of
licensed products that are not sold by sublicensee and (B) on each and every sublicense earned royalty payment received by licensee
from its sublicensee on sales of license product by sublicensee, the higher of (i) 20% of the royalties received by licensee;
or (ii) up to 2% of net sales of sublicensee. The Company will also make milestone payments of up to $4 or $2 million, for the
first commercial sale of product in the field that has a single active pharmaceutical ingredient, and for the first commercial
sale of product in the field of product that has more than one active pharmaceutical ingredient, respectively. As of September
30, 2019, the Company has not generated any revenue related to this license agreement. Inturrisi
/ Manfredi In
January 2018, we entered into an Intellectual Property Assignment Agreement (the Assignment Agreement) and License Agreement
(the License Agreement and together with the Assignment Agreement, the Agreements) with Dr. Charles E. Inturrisi and Dr.
Paolo Manfredi (collectively, the Licensor). Pursuant to the Agreements, Relmada assigned its existing rights, including patents
and patent applications, to d-methadone in the context of psychiatric use (the Existing Invention) to Licensor. Licensor then
granted Relmada under the License Agreement a perpetual, worldwide, and exclusive license to commercialize the Existing Invention
and certain further inventions regarding d-methadone in the context of other indications such as those contemplated above. In
consideration of the rights granted to Relmada under the License Agreement, Relmada paid the Licensor an upfront, non-refundable
license fee of $180,000. Additionally, Relmada will pay Licensor $45,000 every three months until the earliest to occur of the
following events: (i) the first commercial sale of a licensed product anywhere in the world, (ii) the expiration or invalidation
of the last to expire or be invalidated of the patent rights anywhere in the world, or (iii) the termination of the License Agreement.
Relmada will also pay Licensor tiered royalties with a maximum rate of 2%, decreasing to 1.75%, and 1.5% in certain circumstances,
on net sales of licensed products covered under the License Agreement. Relmada will also pay Licensor tiered payments up to a
maximum of 20%, and decreasing to 17.5%, and 15% in certain circumstances, of all consideration received by Relmada for sublicenses
granted under the License Agreement. Legal From
time to time, the Company may become involved in lawsuits and other legal proceedings that arise in the course of business. Litigation
is subject to inherent uncertainties, and it is not possible to predict the outcome of litigation with total confidence. The Company
is currently not aware of any legal proceedings or potential claims against it whose outcome would be likely, individually or
in the aggregate, to have a material adverse effect on the Company's business, financial condition, operating results, or
cash flows. Leases
and Sublease The
Company leased its corporate headquarters at 750 Third Avenue, 9th Floor, New York, New York 10017. The monthly rental fee was
$9,454 per month. The lease was terminated effective January 1, 2019. Effective January 1, 2019, the Company entered a one year
lease for its headquarters at 880 Third Avenue, 12 th On June 8, 2017, the Company entered into
an Amended and Restated License Agreement with Actinium. Pursuant to the terms of the agreement, Actinium will continue to license
the furniture, fixtures, equipment and tenant improvements located in the office (FFE) for a license fee of $7,529 per month until
December 8, 2022. Actinium shall have at any time during the term of this agreement the right to purchase the FFE for $496,914,
less any previously paid license fees. The license of FFE qualifies as a sales-type lease. At inception, the Company derecognized
the underlying assets of $493,452, recognized discounted lease payments receivable of $397,049 using the discount rate of 8.38%
and recognized loss on sales-type lease of fixed assets of $96,403. As of September 30, 2019, the balance of unearned interest
income was approximately $37,300. Contractual
Obligations The
following tables sets forth our contractual obligations for the next five years and thereafter:
Total Less
than 1
- 2 years 3
- 5 years More
than
Office lease $ 23,520 $ 23,520 $ - $ - $ -
Note payable 255,925 255,925 - - -
Total obligations $ 279,445 $ 279,445 $ - $ - $ - </t>
  </si>
  <si>
    <t>Subsequent Events</t>
  </si>
  <si>
    <t>Subsequent Events [Abstract]</t>
  </si>
  <si>
    <t>SUBSEQUENT EVENTS</t>
  </si>
  <si>
    <t>NOTE
11 - SUBSEQUENT EVENTS Subsequent to September 30, 2019, 327,568 outstanding warrants
were exercised for total cash proceeds of approximately $2,017,000. These warrant exercises include 14,741 shares issued with a cashless exercise. On October 8, 2019, the Company issued 22,500 warrants to third parties for consulting services, exercise price at $10.85
per share.</t>
  </si>
  <si>
    <t>Summary of Significant Accounting Policies (Policies)</t>
  </si>
  <si>
    <t>Basis of Presentation</t>
  </si>
  <si>
    <t>Basis
of Presentation The
accompanying unaudited consolidated financial statements and related notes have been prepared in accordance with accounting principles
generally accepted in the United States of America (U.S. GAAP) for interim unaudited consolidated financial information. Accordingly,
they do not include all of the information and footnotes required by U.S. GAAP for complete consolidated financial statements.
The unaudit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financial statements should be read
in conjunction with the audited consolidated financial statements of the Company for the year ended June 30, 2019 and notes thereto
contained in the Company's Annual Report on Form 10-K. On September 26, 2019, the Company's
Board of Directors approved a 1-to-4 reverse split of the Common Stock, which was effective on the NASDAQ Capital Market on September
30, 2019. As a result of the reverse stock split, every 4 shares of issued and outstanding common stock were converted into 1 share
of issued and outstanding common stock, with all fractional shares rounded up to the nearest whole share, and the Company's
authorized share of common stock were reduced from 200,000,000 to 50,000,000 shares. All share and per share amounts have been
retroactively restated to reflect this reverse stock split.</t>
  </si>
  <si>
    <t>Liquidity</t>
  </si>
  <si>
    <t>Liquidity As shown in the accompanying financial statements,
the Company incurred negative operating cash flows of $2,534,151 for the quarter ended September 30, 2019 and has an accumulated
deficit of $115,331,861 from inception through September 30, 2019. Relmada has funded its past operations through equity raises and most recently in the year ended June
30, 2019. Relmada raised net proceeds from the sale of common stock and warrants of $17,760,635. Further, the Company was able
to reduce its debt obligations during the year ended June 30, 2019 by converting $8,030,365 of promissory notes and accrued interest
into common stock. The Company also raised an additional $1,275,749 during the three months ended September 30, 2019 from the sale
of common stock and warrant exercises. Management believes that due to the recent
equity raises completed and the current cash position on its balance sheet, it has obtained sufficient funding to continue ongoing
operations for at least the next twelve months from the issuance of these consolidated quarterly financial statements. Since September
30, 2019 and to date, the Company has received approximately $2,017,000 in cash from exercises of outstanding warrants, which resulted in
the Company having approximately $8,010,000 in cash and cash equivalents at November 8, 2019. Based on its budgeted cash flow requirements,
the Company believes these funds are sufficient to fund its ongoing operations for at least one year after the issuance of these
consolidated quarterly financial statements. The Company expects that the cash burn rate for the 12 months ended December 31, 2020,
will be between $5-6 million, which includes approximately $2 million of discretionary research and development (R&amp;D) spending,
as the data analysis on the Phase 2a clinical trial is completed and the planning and preparation for the next clinical trial is
conducted. Regardless of the results of any ongoing clinical trial, we have control over our expenditures and have the ability
to adjust spending accordingly based on the budgeted cash flow requirements developed and the excess cash on hand. Given the positive results of the
Company's Phase 2 clinical trial, management will evaluate the size and scope of any subsequent trials that will affect
the timing of additional financings through public or private sales of equity or debt securities or from bank or other loans
or through strategic collaboration and/or licensing agreements. Any such expenditures related to any subsequent trials will
not be incurred until such additional financing is raised. Further, additional financing related to subsequent trials does
not affect the Company's conclusion that based on the cash on hand and the budgeted cash flow requirements, the Company
has sufficient funds to maintain operations for the next twelve months from the issuance of these consolidated quarterly
financial statements.</t>
  </si>
  <si>
    <t>Principles of Consolidation</t>
  </si>
  <si>
    <t>Principles of Consolidation The unaudited consolidated financial statements
include the Company's accounts and those of the Company's wholly-owned subsidiary. All significant intercompany account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The significant estimates
are the valuation of derivative liabilities, stock-based compensation expenses and recorded amounts related to income taxes.</t>
  </si>
  <si>
    <t>Cash and Cash Equivalents</t>
  </si>
  <si>
    <t xml:space="preserve">Cash and Cash Equivalents The Company considers cash deposits and
all highly liquid investments with a maturity of three months or less when purchased to be cash equivalents. The Company's
cash deposits are held at two high-credit-quality financial institutions. The Company's cash deposits at these institutions
exceed federally insured limits. </t>
  </si>
  <si>
    <t>Patents</t>
  </si>
  <si>
    <t>Patents Costs related to filing and pursuing patent
applications are recorded as general and administrative expense and expensed as incurred since recoverability of such expenditures
is uncertain.</t>
  </si>
  <si>
    <t>Fixed Assets Fixed assets are stated at cost less accumulated
depreciation. Fixed assets are comprised of computers and software, leasehold improvements, and furniture and fixtures. Depreciation
is calculated using the straight-line method over the estimated useful life of the assets. Computers and software have an estimated
useful life of three years. Furniture and fixtures have an estimated useful life of approximately seven years.</t>
  </si>
  <si>
    <t>Fair Value of Financial Instruments</t>
  </si>
  <si>
    <t>Fair
Value of Financial Instruments The Company's financial instruments
primarily include cash, receivables and accounts payable. Due to the short-term nature of cash, receivables and accounts payable
the carrying amounts of these assets and liabilities approximate their fair value.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t>
  </si>
  <si>
    <t>Fair Value on a Recurring Basis</t>
  </si>
  <si>
    <t>Fair
Value on a Recurring Basis As
required by Accounting Standard Codification (ASC) Topic No. 820 - 10 Fair Value Measurement The Company's financial liabilities
accounted for at fair value were all converted to equity during the year ended June 30, 2019 so that there were no financial liabilities
accounted for at fair value, See Note 7.</t>
  </si>
  <si>
    <t>Income Taxes</t>
  </si>
  <si>
    <t>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September 30, 2019 and June 30, 2019, the Company had recognized a valuation allowance to the
full extent of the Company's net deferred tax assets since the likelihood of realization of the benefit does not meet the
more likely than not threshold. The Company files a U.S. Federal income
tax return and, various state returns. Uncertain tax positions taken on the Company's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September 30, 2019 and June 30, 2019. The open tax years, subject to potential examination by the applicable taxing
authority, for the Company are from June 30, 2016 through June 30, 2019.</t>
  </si>
  <si>
    <t>Research and Development</t>
  </si>
  <si>
    <t xml:space="preserve">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 </t>
  </si>
  <si>
    <t>Stock-Based Compensation</t>
  </si>
  <si>
    <t xml:space="preserve">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 the requisite service
period. The grant-date fair value of employee share options is estimated using the Black-Scholes option pricing model adjusted
for the unique characteristics of those instruments. Compensation expense for warrants granted to non-employees is determined by
the fair value of the consideration received or the fair value of the equity instruments issued, whichever is more reliably measured,
and is recognized over the service period. The expense is subsequently adjusted to fair value at the end of each reporting period
until such warrants vest, and the fair value of such instruments, as adjusted, is expensed over the related vesting period. Adjustments
to fair value at each reporting date may result in income or expense, depending upon the estimate of fair value and the amount
of expense recorded prior to the adjustment. The Company reviews its agreements and the future performance obligation with respect
to the unvested warrants for its vendors or consultants. When appropriate, the Company will expense the unvested warrants at the
time when management deems the service obligation for future services has ceased. </t>
  </si>
  <si>
    <t>Net Loss per Common Share</t>
  </si>
  <si>
    <t xml:space="preserve">Net
Loss per Common Share Basic
net loss per common share attributable to common stockholders is calculated by dividing the net loss attributable to common stockholders
by the weighted-average number of common shares outstanding for the period, without consideration for common stock equivalents.
Diluted net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Class A convertible preferred stock, Series A preferred stock, restricted
stock awards, options and warrants to purchase common stock. For all periods presented, there is no difference in the number of
shares used to calculate basic and diluted shares outstanding due to the Company's net loss position. For
the three months ended September 30, 2019 and 2018, the following potentially dilutive securities were excluded from the computation
of diluted net loss per share, as the inclusion of such shares would be anti-dilutive:
Three
months ended
September 30, September 30,
Stock options 2,373,314 760,810
Common stock warrants 4,308,762 2,451,882
Total 6,682,076 3,212,692 </t>
  </si>
  <si>
    <t>Recent Accounting Pronouncements</t>
  </si>
  <si>
    <t>Recent
Accounting Pronouncements In February 2016, the Financial Accounting
Standards Board (FASB) issued Accounting Standards Update (ASU) 2016-02, Leases (Topic 842) In
July 2017, the FASB issued ASU No. 2017-11, Earnings Per Share Distinguishing Liabilities from Equity Derivatives and Hedging Accounting for Certain Financial Instruments with Down Round Features.</t>
  </si>
  <si>
    <t>Summary of Significant Accounting Policies (Tables)</t>
  </si>
  <si>
    <t>Schedule of anti-dilutive securities</t>
  </si>
  <si>
    <t xml:space="preserve">Three
months ended
September 30, September 30,
Stock options 2,373,314 760,810
Common stock warrants 4,308,762 2,451,882
Total 6,682,076 3,212,692 </t>
  </si>
  <si>
    <t>Prepaid Expenses (Tables)</t>
  </si>
  <si>
    <t>Schedule of prepaid expenses</t>
  </si>
  <si>
    <t xml:space="preserve">September 30, June 30,
Insurance $ 328,000 $ 451,500
Legal 33,000 7,500
Other 15,900 61,800
Total $ 376,900 $ 520,800 </t>
  </si>
  <si>
    <t>Fixed Assets (Tables)</t>
  </si>
  <si>
    <t>Schedule of fixed assets, net of accumulated depreciation</t>
  </si>
  <si>
    <t xml:space="preserve">Useful
lives September 30, June
30,
Computer and Software 3 years $ 16,700 $ 16,700
Less: accumulated
depreciation (10,600 ) (9,500 )
Fixed Assets $ 6,100 $ 7,200 </t>
  </si>
  <si>
    <t>Accrued Expenses (Tables)</t>
  </si>
  <si>
    <t>Schedule of accrued expenses</t>
  </si>
  <si>
    <t xml:space="preserve">September 30, June
30,
Research and development $ 232,300 $ 563,400
Professional fees 87,300 98,400
Accrued vacation 129,600 96,700
Legal Settlement 500,000 500,000
Other 65,200 59,400
Total $ 1,014,400 $ 1,317,900 </t>
  </si>
  <si>
    <t>Derivative Liabilities (Tables)</t>
  </si>
  <si>
    <t>Schedule of reconciliation of changes in the fair value of financial liabilities</t>
  </si>
  <si>
    <t xml:space="preserve">Significant
Unobservable
September 30, September 30,
2019 2018
Beginning balance $ - $ 4,194,634
Fair value of derivative liabilities
for redemption feature of promissory notes payable - 289,670
Change in fair
value of derivative liabilities – warrants - 28,871
Ending balance $ - $ 4,513,175 </t>
  </si>
  <si>
    <t>Stockholders' Equity (Tables)</t>
  </si>
  <si>
    <t>Schedule of changes in options outstanding</t>
  </si>
  <si>
    <t xml:space="preserve">Number Weighted Average Exercise Price For Share Weighted Average Remaining Contractual Term (Years) Aggregate Intrinsic
Outstanding and expected to vest at June 30, 2019 1,473,314 $ 5.18 8.6 $ 4,668,153
Granted 900,000 $ 8.80 9.8 $ 1,305,000
Outstanding and expected to vest at September 30, 2019 2,373,314 $ 6.55 8.9 $ 9,864,756
Options exercisable at September 30, 2019 547,481 $ 6.93 7.7 $ 2,899,818 </t>
  </si>
  <si>
    <t>Schedule of changes in outstanding warrants</t>
  </si>
  <si>
    <t xml:space="preserve">Number
of Shares Weighted
Average Exercise Price Per Share
Outstanding and vested at
June 30, 2019 4,429,982 $ 7.12
Issued 6,250 8.80
Exercised (75,000 ) 6.00
Forfeited (52,470 ) 16.00
Outstanding and
vested at September 30, 2019 4,308,762 $ 7.03 </t>
  </si>
  <si>
    <t>Schedule of stock-based compensation expense</t>
  </si>
  <si>
    <t xml:space="preserve">Three Months Ended Three Months Ended
Research and development $ 73,000 $ 13,400
General and administrative 684,700 139,400
Total $ 757,700 $ 152,800 </t>
  </si>
  <si>
    <t>Commitments and Contingencies (Tables)</t>
  </si>
  <si>
    <t>Schedule of contractual obligations</t>
  </si>
  <si>
    <t xml:space="preserve">Total Less
than 1
- 2 years 3
- 5 years More
than
Office lease $ 23,520 $ 23,520 $ - $ - $ -
Note payable 255,925 255,925 - - -
Total obligations $ 279,445 $ 279,445 $ - $ - $ - </t>
  </si>
  <si>
    <t>Summary of Significant Accounting Policies (Details) - shares</t>
  </si>
  <si>
    <t>Summary of anti-dilutive securities</t>
  </si>
  <si>
    <t>Stock options [Member]</t>
  </si>
  <si>
    <t>Common stock warrants [Member]</t>
  </si>
  <si>
    <t>Summary of Significant Accounting Policies (Details Textual) - USD ($)</t>
  </si>
  <si>
    <t>Sep. 26, 2019</t>
  </si>
  <si>
    <t>Summary of Significant Accounting Policies (Textual)</t>
  </si>
  <si>
    <t>Negative operating cash flows</t>
  </si>
  <si>
    <t>Promissory notes converted</t>
  </si>
  <si>
    <t>Proceeds from sale of common stock and warrants</t>
  </si>
  <si>
    <t>Additional amount from sale of common stock and warrant</t>
  </si>
  <si>
    <t>Private placements transaction related, description</t>
  </si>
  <si>
    <t>The Company has received approximately $2,017,000 in cash from exercises of outstanding warrants, which resulted in the Company having approximately $8,010,000 in cash and cash equivalents at November 8, 2019. Based on its budgeted cash flow requirements, the Company believes these funds are sufficient to fund its ongoing operations for at least one year after the issuance of these consolidated quarterly financial statements. The Company expects that the cash burn rate for the 12 months ended December 31, 2020, will be between $5-6 million, which includes approximately $2 million of discretionary research and development (R&amp;D) spending, as the data analysis on the Phase 2a clinical trial is completed and the planning and preparation for the next clinical trial is conducted.</t>
  </si>
  <si>
    <t>Number of authorized common shares</t>
  </si>
  <si>
    <t>Reverse stock split, description</t>
  </si>
  <si>
    <t>The Company's Board of Directors approved a 1-to-4 reverse split of the Common Stock, which was effective on the NASDAQ Capital Market on September 30, 2019. As a result of the reverse stock split, every 4 shares of issued and outstanding common stock were converted into 1 share of issued and outstanding common stock, with all fractional shares rounded up to the nearest whole share, and the Company's authorized share of common stock were reduced from 200,000,000 to 50,000,000 shares. All share and per share amounts have been retroactively restated to reflect this reverse stock split.</t>
  </si>
  <si>
    <t>Computers and software [Member]</t>
  </si>
  <si>
    <t>Estimated useful life</t>
  </si>
  <si>
    <t>3 years</t>
  </si>
  <si>
    <t>Furniture and fixtures [Member]</t>
  </si>
  <si>
    <t>7 years</t>
  </si>
  <si>
    <t>Prepaid Expenses (Details) - USD ($)</t>
  </si>
  <si>
    <t>Insurance</t>
  </si>
  <si>
    <t>Legal</t>
  </si>
  <si>
    <t>Other</t>
  </si>
  <si>
    <t>Fixed Assets (Details) - USD ($)</t>
  </si>
  <si>
    <t>12 Months Ended</t>
  </si>
  <si>
    <t>Computer and Software</t>
  </si>
  <si>
    <t>Less: accumulated depreciation</t>
  </si>
  <si>
    <t>Computer and Software [Member]</t>
  </si>
  <si>
    <t>Useful lives</t>
  </si>
  <si>
    <t>Accrued Expenses (Details) - USD ($)</t>
  </si>
  <si>
    <t>Professional fees</t>
  </si>
  <si>
    <t>Accrued vacation</t>
  </si>
  <si>
    <t>Legal Settlement</t>
  </si>
  <si>
    <t>Notes Payable (Details) - USD ($)</t>
  </si>
  <si>
    <t>Notes Payable (Textual)</t>
  </si>
  <si>
    <t>Note payable, interest rate per annum</t>
  </si>
  <si>
    <t>3.09%</t>
  </si>
  <si>
    <t>Note payable, outstanding balance</t>
  </si>
  <si>
    <t>Note payable, maturity date</t>
  </si>
  <si>
    <t>Jul. 1,
		2018</t>
  </si>
  <si>
    <t>Director and Officer [Member]</t>
  </si>
  <si>
    <t>Note payable, conjunction of director and officer</t>
  </si>
  <si>
    <t>Apr. 9,
		2020</t>
  </si>
  <si>
    <t>Derivative Liabilities (Details) - Significant Unobservable Inputs (Level 3) [Member] - USD ($)</t>
  </si>
  <si>
    <t>Fair Value Input Liabilities Quantitative Information [LineItems]</t>
  </si>
  <si>
    <t>Beginning balance</t>
  </si>
  <si>
    <t>Fair value of derivative liabilities for redemption feature of promissory notes payable</t>
  </si>
  <si>
    <t>Change in fair value of derivative liabilities - warrants</t>
  </si>
  <si>
    <t>Ending balance</t>
  </si>
  <si>
    <t>Derivative Liabilities (Details Textual)</t>
  </si>
  <si>
    <t>Sep. 30, 2019USD ($)</t>
  </si>
  <si>
    <t>Derivative Liabilities (Textual)</t>
  </si>
  <si>
    <t>Adjusted balance of reversed to equity</t>
  </si>
  <si>
    <t>Debt Instrument, Maturity Date</t>
  </si>
  <si>
    <t>Stockholders' Equity (Details) - Employee Stock Option [Member] - USD ($)</t>
  </si>
  <si>
    <t>1 Months Ended</t>
  </si>
  <si>
    <t>Jul. 29, 2019</t>
  </si>
  <si>
    <t>Share-based Compensation Arrangement by Share-based Payment Award [Line Items]</t>
  </si>
  <si>
    <t>Number of Options, Outstanding and expected to vest, Beginning balance</t>
  </si>
  <si>
    <t>Number of Options, Granted</t>
  </si>
  <si>
    <t>Number of Options, Outstanding and expected to vest, Ending balance</t>
  </si>
  <si>
    <t>Number of Options, exercisable</t>
  </si>
  <si>
    <t>Weighted Average Exercise Price For Share, Outstanding and expected to vest, Beginning balance</t>
  </si>
  <si>
    <t>Weighted Average Exercise Price Per Share, Granted</t>
  </si>
  <si>
    <t>Weighted Average Exercise Price Per Share, Outstanding and expected to vest, Ending balance</t>
  </si>
  <si>
    <t>Weighted Average Exercise Price Per Share, Options exercisable</t>
  </si>
  <si>
    <t>Weighted Average Remaining Contractual Term (Years), Outstanding and expected to vest</t>
  </si>
  <si>
    <t>8 years 10 months 25 days</t>
  </si>
  <si>
    <t>8 years 7 months 6 days</t>
  </si>
  <si>
    <t>Weighted Average Remaining Contractual Term (Years), Granted</t>
  </si>
  <si>
    <t>9 years 9 months 18 days</t>
  </si>
  <si>
    <t>Weighted Average Remaining Contractual Term (Years), Options exercisable</t>
  </si>
  <si>
    <t>7 years 8 months 12 days</t>
  </si>
  <si>
    <t>Aggregate Intrinsic Value, Outstanding and expected to vest - Beginning balance</t>
  </si>
  <si>
    <t>Aggregate Instrinsic Value, Granted</t>
  </si>
  <si>
    <t>Aggregate Intrinsic Value, Outstanding and expected to vest - Ending balance</t>
  </si>
  <si>
    <t>Aggregate Intrinsic Value, Options exercisable</t>
  </si>
  <si>
    <t>Stockholders' Equity (Details 1) - Stock-based compensation - warrants [Member]</t>
  </si>
  <si>
    <t>Sep. 30, 2019$ / sharesshares</t>
  </si>
  <si>
    <t>Number of Shares, Outstanding and vested, Beginning balance | shares</t>
  </si>
  <si>
    <t>Number of Shares, Issued | shares</t>
  </si>
  <si>
    <t>Number of Shares, Exercised | shares</t>
  </si>
  <si>
    <t>Number of Shares, Forfeited | shares</t>
  </si>
  <si>
    <t>Number of Shares, Outstanding and vested, Ending balance | shares</t>
  </si>
  <si>
    <t>Weighted Average Exercise Price Per Share, Outstanding and vested, Beginning balance | $ / shares</t>
  </si>
  <si>
    <t>Weighted Average Exercise Price Per Share, Issued | $ / shares</t>
  </si>
  <si>
    <t>Weighted Average Exercise Price Per Share, Exercised | $ / shares</t>
  </si>
  <si>
    <t>Weighted Average Exercise Price Per Share, Forfeited | $ / shares</t>
  </si>
  <si>
    <t>Weighted Average Exercise Price Per Share, Outstanding and vested, Ending balance | $ / shares</t>
  </si>
  <si>
    <t>Stockholders' Equity (Details 2) - USD ($)</t>
  </si>
  <si>
    <t>Share-based Payment Arrangement, Expensed and Capitalized, Amount [Line Items]</t>
  </si>
  <si>
    <t>Stock-based compensation expense</t>
  </si>
  <si>
    <t>Research and development [Member]</t>
  </si>
  <si>
    <t>General and administrative [Member]</t>
  </si>
  <si>
    <t>Stockholders' Equity (Details Textual) - USD ($)</t>
  </si>
  <si>
    <t>Aug. 01, 2019</t>
  </si>
  <si>
    <t>Stockholders' Equity (Textual)</t>
  </si>
  <si>
    <t>Common stock per share</t>
  </si>
  <si>
    <t>Net proceeds</t>
  </si>
  <si>
    <t>Number of shares available for future grants under stock option plan</t>
  </si>
  <si>
    <t>Units to be issued</t>
  </si>
  <si>
    <t>Placement agent [Member]</t>
  </si>
  <si>
    <t>Warrants [Member]</t>
  </si>
  <si>
    <t>Number of options granted</t>
  </si>
  <si>
    <t>Stock options exercisable period</t>
  </si>
  <si>
    <t>10 years</t>
  </si>
  <si>
    <t>Options exercise price</t>
  </si>
  <si>
    <t>Aggregate fair value of options</t>
  </si>
  <si>
    <t>Discount rate</t>
  </si>
  <si>
    <t>1.68%</t>
  </si>
  <si>
    <t>Expected life term</t>
  </si>
  <si>
    <t>5 years</t>
  </si>
  <si>
    <t>Expected volatility rate</t>
  </si>
  <si>
    <t>101.10%</t>
  </si>
  <si>
    <t>Expected dividends rate</t>
  </si>
  <si>
    <t>0.00%</t>
  </si>
  <si>
    <t>Warrants [Member] | Placement agent [Member]</t>
  </si>
  <si>
    <t>Term of warrant</t>
  </si>
  <si>
    <t>Employee Stock Option 1 [Member]</t>
  </si>
  <si>
    <t>Shere based vasting percentage</t>
  </si>
  <si>
    <t>100.00%</t>
  </si>
  <si>
    <t>1.84%</t>
  </si>
  <si>
    <t>97.00%</t>
  </si>
  <si>
    <t>Employee Stock Option [Member]</t>
  </si>
  <si>
    <t>Unrecognized stock-based compensation expense</t>
  </si>
  <si>
    <t>Unvested stock options weighted average remaining service period</t>
  </si>
  <si>
    <t>3 years 5 months 23 days</t>
  </si>
  <si>
    <t>Fair value of options to purchase shares of common stock</t>
  </si>
  <si>
    <t>Vesting period</t>
  </si>
  <si>
    <t>Options vested, shares</t>
  </si>
  <si>
    <t>1.89%</t>
  </si>
  <si>
    <t>Aggregate intrinsic value of warrants outstanding</t>
  </si>
  <si>
    <t>6 years 2 months 30 days</t>
  </si>
  <si>
    <t>101.20%</t>
  </si>
  <si>
    <t>Fair value of the options on the grant price per share</t>
  </si>
  <si>
    <t>Weighted average remaining service period</t>
  </si>
  <si>
    <t>Stock Option And Equity Incentive Plan [Member]</t>
  </si>
  <si>
    <t>Commitments and Contingencies (Details)</t>
  </si>
  <si>
    <t>Mar. 31, 2019USD ($)</t>
  </si>
  <si>
    <t>Other Commitments [Line Items]</t>
  </si>
  <si>
    <t>Contractual obligations due less than 1 year</t>
  </si>
  <si>
    <t>Contractual obligations due in 1-2 years</t>
  </si>
  <si>
    <t>Contractual obligations due in 3-5 years</t>
  </si>
  <si>
    <t>Contractual obligations due in more than 5 years</t>
  </si>
  <si>
    <t>Total obligations</t>
  </si>
  <si>
    <t>Office lease [Member]</t>
  </si>
  <si>
    <t>Note payable [Member]</t>
  </si>
  <si>
    <t>Commitments and Contingencies (Details Textual) - USD ($)</t>
  </si>
  <si>
    <t>Jun. 08, 2017</t>
  </si>
  <si>
    <t>Aug. 20, 2007</t>
  </si>
  <si>
    <t>Commitments and Contingencies (Textual)</t>
  </si>
  <si>
    <t>Unearned interest income</t>
  </si>
  <si>
    <t>Description of rights granted to license agreement</t>
  </si>
  <si>
    <t>In consideration of the rights granted to Relmada under the License Agreement, Relmada paid the Licensor an upfront, non-refundable license fee of $180,000. Additionally, Relmada will pay Licensor $45,000 every three months until the earliest to occur of the following events: (i) the first commercial sale of a licensed product anywhere in the world, (ii) the expiration or invalidation of the last to expire or be invalidated of the patent rights anywhere in the world, or (iii) the termination of the License Agreement. Relmada will also pay Licensor tiered royalties with a maximum rate of 2%, decreasing to 1.75%, and 1.5% in certain circumstances, on net sales of licensed products covered under the License Agreement. Relmada will also pay Licensor tiered payments up to a maximum of 20%, and decreasing to 17.5%, and 15% in certain circumstances, of all consideration received by Relmada for sublicenses granted under the License Agreement.</t>
  </si>
  <si>
    <t>Licensing Agreements [Member]</t>
  </si>
  <si>
    <t>Lease expiration date</t>
  </si>
  <si>
    <t>Dec. 8,
		2022</t>
  </si>
  <si>
    <t>Lease term, description</t>
  </si>
  <si>
    <t>Actinium will continue to license the furniture, fixtures, equipment and tenant improvements located in the office (FFE) for a license fee of $7,529 per month until December 8, 2022. Actinium shall have at any time during the term of this agreement the right to purchase the FFE for $496,914, less any previously paid license fees. The license of FFE qualifies as a sales-type lease. At inception, the Company derecognized the underlying assets of $493,452, recognized discounted lease payments receivable of $397,049 using the discount rate of 8.38% and recognized loss on sales-type lease of fixed assets of $96,403.</t>
  </si>
  <si>
    <t>Cost of license</t>
  </si>
  <si>
    <t>Upfront license fee</t>
  </si>
  <si>
    <t>Net sales rate</t>
  </si>
  <si>
    <t>12.00%</t>
  </si>
  <si>
    <t>Business acquisition, description</t>
  </si>
  <si>
    <t>(A) royalty payments up to 2% on net sales of licensed products that are not sold by sublicensee and (B) on each and every sublicense earned royalty payment received by licensee from its sublicensee on sales of license product by sublicensee, the higher of (i) 20% of the royalties received by licensee; or (ii) up to 2% of net sales of sublicensee. The Company will also make milestone payments of up to $4 or $2 million, for the first commercial sale of product in the field that has a single active pharmaceutical ingredient, and for the first commercial sale of product in the field of product that has more than one active pharmaceutical ingredient, respectively. As of June 30, 2019, the Company has not generated any revenue related to this license agreement.</t>
  </si>
  <si>
    <t>Lease Agreements [Member]</t>
  </si>
  <si>
    <t>Jan. 1,
		2019</t>
  </si>
  <si>
    <t>Rental fee</t>
  </si>
  <si>
    <t>Annualized monthly rent amount</t>
  </si>
  <si>
    <t>Subsequent Events (Details) - USD ($)</t>
  </si>
  <si>
    <t>Oct. 08, 2019</t>
  </si>
  <si>
    <t>Subsequent Events (Textual)</t>
  </si>
  <si>
    <t>Outstanding warrants</t>
  </si>
  <si>
    <t>Total cash proceeds of warrants</t>
  </si>
  <si>
    <t>Warrants exercise</t>
  </si>
  <si>
    <t>Subsequent Event [Member]</t>
  </si>
  <si>
    <t>Warrants issued to third parties</t>
  </si>
  <si>
    <t>Warrants exercise pri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C18" s="5" t="n">
        <v>10275339</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33</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40</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33</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7849873</v>
      </c>
      <c r="C3" s="6" t="n">
        <v>9216554</v>
      </c>
    </row>
    <row r="4" spans="1:3">
      <c r="A4" s="4" t="s">
        <v>40</v>
      </c>
      <c r="B4" s="4" t="s">
        <v>41</v>
      </c>
      <c r="C4" s="5" t="n">
        <v>176980</v>
      </c>
    </row>
    <row r="5" spans="1:3">
      <c r="A5" s="4" t="s">
        <v>42</v>
      </c>
      <c r="B5" s="5" t="n">
        <v>71581</v>
      </c>
      <c r="C5" s="5" t="n">
        <v>70102</v>
      </c>
    </row>
    <row r="6" spans="1:3">
      <c r="A6" s="4" t="s">
        <v>43</v>
      </c>
      <c r="B6" s="5" t="n">
        <v>376902</v>
      </c>
      <c r="C6" s="5" t="n">
        <v>520745</v>
      </c>
    </row>
    <row r="7" spans="1:3">
      <c r="A7" s="4" t="s">
        <v>44</v>
      </c>
      <c r="B7" s="5" t="n">
        <v>8298356</v>
      </c>
      <c r="C7" s="5" t="n">
        <v>9984381</v>
      </c>
    </row>
    <row r="8" spans="1:3">
      <c r="A8" s="4" t="s">
        <v>45</v>
      </c>
      <c r="B8" s="5" t="n">
        <v>6110</v>
      </c>
      <c r="C8" s="5" t="n">
        <v>7210</v>
      </c>
    </row>
    <row r="9" spans="1:3">
      <c r="A9" s="4" t="s">
        <v>46</v>
      </c>
      <c r="B9" s="5" t="n">
        <v>25000</v>
      </c>
      <c r="C9" s="5" t="n">
        <v>25000</v>
      </c>
    </row>
    <row r="10" spans="1:3">
      <c r="A10" s="4" t="s">
        <v>47</v>
      </c>
      <c r="B10" s="5" t="n">
        <v>184683</v>
      </c>
      <c r="C10" s="5" t="n">
        <v>203142</v>
      </c>
    </row>
    <row r="11" spans="1:3">
      <c r="A11" s="4" t="s">
        <v>48</v>
      </c>
      <c r="B11" s="5" t="n">
        <v>8514149</v>
      </c>
      <c r="C11" s="5" t="n">
        <v>10219733</v>
      </c>
    </row>
    <row r="12" spans="1:3">
      <c r="A12" s="3" t="s">
        <v>49</v>
      </c>
    </row>
    <row r="13" spans="1:3">
      <c r="A13" s="4" t="s">
        <v>50</v>
      </c>
      <c r="B13" s="5" t="n">
        <v>1266548</v>
      </c>
      <c r="C13" s="5" t="n">
        <v>924359</v>
      </c>
    </row>
    <row r="14" spans="1:3">
      <c r="A14" s="4" t="s">
        <v>51</v>
      </c>
      <c r="B14" s="5" t="n">
        <v>1014390</v>
      </c>
      <c r="C14" s="5" t="n">
        <v>1317855</v>
      </c>
    </row>
    <row r="15" spans="1:3">
      <c r="A15" s="4" t="s">
        <v>52</v>
      </c>
      <c r="B15" s="5" t="n">
        <v>255925</v>
      </c>
      <c r="C15" s="5" t="n">
        <v>364204</v>
      </c>
    </row>
    <row r="16" spans="1:3">
      <c r="A16" s="4" t="s">
        <v>53</v>
      </c>
      <c r="B16" s="5" t="n">
        <v>2536863</v>
      </c>
      <c r="C16" s="5" t="n">
        <v>2606418</v>
      </c>
    </row>
    <row r="17" spans="1:3">
      <c r="A17" s="4" t="s">
        <v>54</v>
      </c>
      <c r="B17" s="4" t="s">
        <v>41</v>
      </c>
      <c r="C17" s="4" t="s">
        <v>41</v>
      </c>
    </row>
    <row r="18" spans="1:3">
      <c r="A18" s="3" t="s">
        <v>55</v>
      </c>
    </row>
    <row r="19" spans="1:3">
      <c r="A19" s="4" t="s">
        <v>56</v>
      </c>
      <c r="B19" s="4" t="s">
        <v>41</v>
      </c>
      <c r="C19" s="4" t="s">
        <v>41</v>
      </c>
    </row>
    <row r="20" spans="1:3">
      <c r="A20" s="4" t="s">
        <v>57</v>
      </c>
      <c r="B20" s="5" t="n">
        <v>9937</v>
      </c>
      <c r="C20" s="5" t="n">
        <v>9744</v>
      </c>
    </row>
    <row r="21" spans="1:3">
      <c r="A21" s="4" t="s">
        <v>58</v>
      </c>
      <c r="B21" s="5" t="n">
        <v>121299210</v>
      </c>
      <c r="C21" s="5" t="n">
        <v>119265938</v>
      </c>
    </row>
    <row r="22" spans="1:3">
      <c r="A22" s="4" t="s">
        <v>59</v>
      </c>
      <c r="B22" s="5" t="n">
        <v>-115331861</v>
      </c>
      <c r="C22" s="5" t="n">
        <v>-111662367</v>
      </c>
    </row>
    <row r="23" spans="1:3">
      <c r="A23" s="4" t="s">
        <v>60</v>
      </c>
      <c r="B23" s="5" t="n">
        <v>5977286</v>
      </c>
      <c r="C23" s="5" t="n">
        <v>7613315</v>
      </c>
    </row>
    <row r="24" spans="1:3">
      <c r="A24" s="4" t="s">
        <v>61</v>
      </c>
      <c r="B24" s="5" t="n">
        <v>8514149</v>
      </c>
      <c r="C24" s="5" t="n">
        <v>10219733</v>
      </c>
    </row>
    <row r="25" spans="1:3">
      <c r="A25" s="4" t="s">
        <v>62</v>
      </c>
    </row>
    <row r="26" spans="1:3">
      <c r="A26" s="3" t="s">
        <v>55</v>
      </c>
    </row>
    <row r="27" spans="1:3">
      <c r="A27" s="4" t="s">
        <v>56</v>
      </c>
      <c r="B27" s="4" t="s">
        <v>41</v>
      </c>
      <c r="C27" s="4" t="s">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137</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141</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145</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3</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157</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65</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25</v>
      </c>
      <c r="B1" s="2" t="s">
        <v>1</v>
      </c>
    </row>
    <row r="2" spans="1:3">
      <c r="B2" s="2" t="s">
        <v>2</v>
      </c>
      <c r="C2" s="2" t="s">
        <v>74</v>
      </c>
    </row>
    <row r="3" spans="1:3">
      <c r="A3" s="3" t="s">
        <v>226</v>
      </c>
    </row>
    <row r="4" spans="1:3">
      <c r="A4" s="4" t="s">
        <v>112</v>
      </c>
      <c r="B4" s="5" t="n">
        <v>6682076</v>
      </c>
      <c r="C4" s="5" t="n">
        <v>3212692</v>
      </c>
    </row>
    <row r="5" spans="1:3">
      <c r="A5" s="4" t="s">
        <v>227</v>
      </c>
    </row>
    <row r="6" spans="1:3">
      <c r="A6" s="3" t="s">
        <v>226</v>
      </c>
    </row>
    <row r="7" spans="1:3">
      <c r="A7" s="4" t="s">
        <v>112</v>
      </c>
      <c r="B7" s="5" t="n">
        <v>2373314</v>
      </c>
      <c r="C7" s="5" t="n">
        <v>760810</v>
      </c>
    </row>
    <row r="8" spans="1:3">
      <c r="A8" s="4" t="s">
        <v>228</v>
      </c>
    </row>
    <row r="9" spans="1:3">
      <c r="A9" s="3" t="s">
        <v>226</v>
      </c>
    </row>
    <row r="10" spans="1:3">
      <c r="A10" s="4" t="s">
        <v>112</v>
      </c>
      <c r="B10" s="5" t="n">
        <v>4308762</v>
      </c>
      <c r="C10" s="5" t="n">
        <v>245188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80"/>
  </cols>
  <sheetData>
    <row r="1" spans="1:5">
      <c r="A1" s="1" t="s">
        <v>229</v>
      </c>
      <c r="B1" s="2" t="s">
        <v>230</v>
      </c>
      <c r="C1" s="2" t="s">
        <v>2</v>
      </c>
      <c r="D1" s="2" t="s">
        <v>74</v>
      </c>
      <c r="E1" s="2" t="s">
        <v>37</v>
      </c>
    </row>
    <row r="2" spans="1:5">
      <c r="A2" s="3" t="s">
        <v>231</v>
      </c>
    </row>
    <row r="3" spans="1:5">
      <c r="A3" s="4" t="s">
        <v>232</v>
      </c>
      <c r="C3" s="6" t="n">
        <v>-2534151</v>
      </c>
      <c r="D3" s="6" t="n">
        <v>-1670983</v>
      </c>
      <c r="E3" s="4" t="s">
        <v>41</v>
      </c>
    </row>
    <row r="4" spans="1:5">
      <c r="A4" s="4" t="s">
        <v>59</v>
      </c>
      <c r="C4" s="5" t="n">
        <v>-115331861</v>
      </c>
      <c r="E4" s="5" t="n">
        <v>-111662367</v>
      </c>
    </row>
    <row r="5" spans="1:5">
      <c r="A5" s="4" t="s">
        <v>233</v>
      </c>
      <c r="E5" s="5" t="n">
        <v>8030365</v>
      </c>
    </row>
    <row r="6" spans="1:5">
      <c r="A6" s="4" t="s">
        <v>234</v>
      </c>
      <c r="C6" s="6" t="n">
        <v>825749</v>
      </c>
      <c r="E6" s="5" t="n">
        <v>17760635</v>
      </c>
    </row>
    <row r="7" spans="1:5">
      <c r="A7" s="4" t="s">
        <v>235</v>
      </c>
      <c r="E7" s="6" t="n">
        <v>1275749</v>
      </c>
    </row>
    <row r="8" spans="1:5">
      <c r="A8" s="4" t="s">
        <v>236</v>
      </c>
      <c r="E8" s="4" t="s">
        <v>237</v>
      </c>
    </row>
    <row r="9" spans="1:5">
      <c r="A9" s="4" t="s">
        <v>70</v>
      </c>
      <c r="C9" s="5" t="n">
        <v>50000000</v>
      </c>
      <c r="E9" s="5" t="n">
        <v>50000000</v>
      </c>
    </row>
    <row r="10" spans="1:5">
      <c r="A10" s="4" t="s">
        <v>238</v>
      </c>
      <c r="B10" s="5" t="n">
        <v>200000000</v>
      </c>
    </row>
    <row r="11" spans="1:5">
      <c r="A11" s="4" t="s">
        <v>239</v>
      </c>
      <c r="B11" s="4" t="s">
        <v>240</v>
      </c>
    </row>
    <row r="12" spans="1:5">
      <c r="A12" s="4" t="s">
        <v>241</v>
      </c>
    </row>
    <row r="13" spans="1:5">
      <c r="A13" s="3" t="s">
        <v>231</v>
      </c>
    </row>
    <row r="14" spans="1:5">
      <c r="A14" s="4" t="s">
        <v>242</v>
      </c>
      <c r="C14" s="4" t="s">
        <v>243</v>
      </c>
      <c r="E14" s="4" t="s">
        <v>243</v>
      </c>
    </row>
    <row r="15" spans="1:5">
      <c r="A15" s="4" t="s">
        <v>244</v>
      </c>
    </row>
    <row r="16" spans="1:5">
      <c r="A16" s="3" t="s">
        <v>231</v>
      </c>
    </row>
    <row r="17" spans="1:5">
      <c r="A17" s="4" t="s">
        <v>242</v>
      </c>
      <c r="E17" s="4" t="s">
        <v>24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6</v>
      </c>
      <c r="B1" s="2" t="s">
        <v>2</v>
      </c>
      <c r="C1" s="2" t="s">
        <v>37</v>
      </c>
    </row>
    <row r="2" spans="1:3">
      <c r="A2" s="3" t="s">
        <v>137</v>
      </c>
    </row>
    <row r="3" spans="1:3">
      <c r="A3" s="4" t="s">
        <v>247</v>
      </c>
      <c r="B3" s="6" t="n">
        <v>328000</v>
      </c>
      <c r="C3" s="6" t="n">
        <v>451500</v>
      </c>
    </row>
    <row r="4" spans="1:3">
      <c r="A4" s="4" t="s">
        <v>248</v>
      </c>
      <c r="B4" s="5" t="n">
        <v>33000</v>
      </c>
      <c r="C4" s="5" t="n">
        <v>7500</v>
      </c>
    </row>
    <row r="5" spans="1:3">
      <c r="A5" s="4" t="s">
        <v>249</v>
      </c>
      <c r="B5" s="5" t="n">
        <v>15900</v>
      </c>
      <c r="C5" s="5" t="n">
        <v>61800</v>
      </c>
    </row>
    <row r="6" spans="1:3">
      <c r="A6" s="4" t="s">
        <v>112</v>
      </c>
      <c r="B6" s="6" t="n">
        <v>376900</v>
      </c>
      <c r="C6" s="6" t="n">
        <v>5208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250</v>
      </c>
      <c r="B1" s="2" t="s">
        <v>1</v>
      </c>
      <c r="C1" s="2" t="s">
        <v>251</v>
      </c>
    </row>
    <row r="2" spans="1:3">
      <c r="B2" s="2" t="s">
        <v>2</v>
      </c>
      <c r="C2" s="2" t="s">
        <v>37</v>
      </c>
    </row>
    <row r="3" spans="1:3">
      <c r="A3" s="4" t="s">
        <v>252</v>
      </c>
      <c r="B3" s="6" t="n">
        <v>16700</v>
      </c>
      <c r="C3" s="6" t="n">
        <v>16700</v>
      </c>
    </row>
    <row r="4" spans="1:3">
      <c r="A4" s="4" t="s">
        <v>253</v>
      </c>
      <c r="B4" s="5" t="n">
        <v>-10600</v>
      </c>
      <c r="C4" s="5" t="n">
        <v>-9500</v>
      </c>
    </row>
    <row r="5" spans="1:3">
      <c r="A5" s="4" t="s">
        <v>140</v>
      </c>
      <c r="B5" s="6" t="n">
        <v>6110</v>
      </c>
      <c r="C5" s="6" t="n">
        <v>7210</v>
      </c>
    </row>
    <row r="6" spans="1:3">
      <c r="A6" s="4" t="s">
        <v>254</v>
      </c>
    </row>
    <row r="7" spans="1:3">
      <c r="A7" s="4" t="s">
        <v>255</v>
      </c>
      <c r="B7" s="4" t="s">
        <v>243</v>
      </c>
      <c r="C7"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v>
      </c>
      <c r="B1" s="2" t="s">
        <v>2</v>
      </c>
      <c r="C1" s="2" t="s">
        <v>37</v>
      </c>
    </row>
    <row r="2" spans="1:3">
      <c r="A2" s="4" t="s">
        <v>64</v>
      </c>
      <c r="B2" s="4" t="s">
        <v>41</v>
      </c>
      <c r="C2" s="6" t="n">
        <v>0</v>
      </c>
    </row>
    <row r="3" spans="1:3">
      <c r="A3" s="4" t="s">
        <v>65</v>
      </c>
      <c r="B3" s="7" t="n">
        <v>0.001</v>
      </c>
      <c r="C3" s="7" t="n">
        <v>0.001</v>
      </c>
    </row>
    <row r="4" spans="1:3">
      <c r="A4" s="4" t="s">
        <v>66</v>
      </c>
      <c r="B4" s="5" t="n">
        <v>200000000</v>
      </c>
      <c r="C4" s="5" t="n">
        <v>200000000</v>
      </c>
    </row>
    <row r="5" spans="1:3">
      <c r="A5" s="4" t="s">
        <v>67</v>
      </c>
      <c r="B5" s="4" t="s">
        <v>41</v>
      </c>
      <c r="C5" s="4" t="s">
        <v>41</v>
      </c>
    </row>
    <row r="6" spans="1:3">
      <c r="A6" s="4" t="s">
        <v>68</v>
      </c>
      <c r="B6" s="4" t="s">
        <v>41</v>
      </c>
      <c r="C6" s="4" t="s">
        <v>41</v>
      </c>
    </row>
    <row r="7" spans="1:3">
      <c r="A7" s="4" t="s">
        <v>69</v>
      </c>
      <c r="B7" s="7" t="n">
        <v>0.001</v>
      </c>
      <c r="C7" s="7" t="n">
        <v>0.001</v>
      </c>
    </row>
    <row r="8" spans="1:3">
      <c r="A8" s="4" t="s">
        <v>70</v>
      </c>
      <c r="B8" s="5" t="n">
        <v>50000000</v>
      </c>
      <c r="C8" s="5" t="n">
        <v>50000000</v>
      </c>
    </row>
    <row r="9" spans="1:3">
      <c r="A9" s="4" t="s">
        <v>71</v>
      </c>
      <c r="B9" s="5" t="n">
        <v>9937608</v>
      </c>
      <c r="C9" s="5" t="n">
        <v>9744643</v>
      </c>
    </row>
    <row r="10" spans="1:3">
      <c r="A10" s="4" t="s">
        <v>72</v>
      </c>
      <c r="B10" s="5" t="n">
        <v>9937608</v>
      </c>
      <c r="C10" s="5" t="n">
        <v>9744643</v>
      </c>
    </row>
    <row r="11" spans="1:3">
      <c r="A11" s="4" t="s">
        <v>62</v>
      </c>
    </row>
    <row r="12" spans="1:3">
      <c r="A12" s="4" t="s">
        <v>65</v>
      </c>
      <c r="B12" s="7" t="n">
        <v>0.001</v>
      </c>
      <c r="C12" s="7" t="n">
        <v>0.001</v>
      </c>
    </row>
    <row r="13" spans="1:3">
      <c r="A13" s="4" t="s">
        <v>66</v>
      </c>
      <c r="B13" s="5" t="n">
        <v>3500000</v>
      </c>
      <c r="C13" s="5" t="n">
        <v>3500000</v>
      </c>
    </row>
    <row r="14" spans="1:3">
      <c r="A14" s="4" t="s">
        <v>67</v>
      </c>
      <c r="B14" s="4" t="s">
        <v>41</v>
      </c>
      <c r="C14" s="4" t="s">
        <v>41</v>
      </c>
    </row>
    <row r="15" spans="1:3">
      <c r="A15" s="4" t="s">
        <v>68</v>
      </c>
      <c r="B15" s="4" t="s">
        <v>41</v>
      </c>
      <c r="C15" s="4" t="s">
        <v>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56</v>
      </c>
      <c r="B1" s="2" t="s">
        <v>2</v>
      </c>
      <c r="C1" s="2" t="s">
        <v>37</v>
      </c>
    </row>
    <row r="2" spans="1:3">
      <c r="A2" s="3" t="s">
        <v>145</v>
      </c>
    </row>
    <row r="3" spans="1:3">
      <c r="A3" s="4" t="s">
        <v>76</v>
      </c>
      <c r="B3" s="6" t="n">
        <v>232300</v>
      </c>
      <c r="C3" s="6" t="n">
        <v>563400</v>
      </c>
    </row>
    <row r="4" spans="1:3">
      <c r="A4" s="4" t="s">
        <v>257</v>
      </c>
      <c r="B4" s="5" t="n">
        <v>87300</v>
      </c>
      <c r="C4" s="5" t="n">
        <v>98400</v>
      </c>
    </row>
    <row r="5" spans="1:3">
      <c r="A5" s="4" t="s">
        <v>258</v>
      </c>
      <c r="B5" s="5" t="n">
        <v>129600</v>
      </c>
      <c r="C5" s="5" t="n">
        <v>96700</v>
      </c>
    </row>
    <row r="6" spans="1:3">
      <c r="A6" s="4" t="s">
        <v>259</v>
      </c>
      <c r="B6" s="5" t="n">
        <v>500000</v>
      </c>
      <c r="C6" s="5" t="n">
        <v>500000</v>
      </c>
    </row>
    <row r="7" spans="1:3">
      <c r="A7" s="4" t="s">
        <v>249</v>
      </c>
      <c r="B7" s="5" t="n">
        <v>65200</v>
      </c>
      <c r="C7" s="5" t="n">
        <v>59400</v>
      </c>
    </row>
    <row r="8" spans="1:3">
      <c r="A8" s="4" t="s">
        <v>112</v>
      </c>
      <c r="B8" s="6" t="n">
        <v>1014400</v>
      </c>
      <c r="C8" s="6" t="n">
        <v>13179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260</v>
      </c>
      <c r="B1" s="2" t="s">
        <v>1</v>
      </c>
      <c r="C1" s="2" t="s">
        <v>251</v>
      </c>
    </row>
    <row r="2" spans="1:3">
      <c r="B2" s="2" t="s">
        <v>2</v>
      </c>
      <c r="C2" s="2" t="s">
        <v>37</v>
      </c>
    </row>
    <row r="3" spans="1:3">
      <c r="A3" s="3" t="s">
        <v>261</v>
      </c>
    </row>
    <row r="4" spans="1:3">
      <c r="A4" s="4" t="s">
        <v>262</v>
      </c>
      <c r="C4" s="4" t="s">
        <v>263</v>
      </c>
    </row>
    <row r="5" spans="1:3">
      <c r="A5" s="4" t="s">
        <v>264</v>
      </c>
      <c r="B5" s="6" t="n">
        <v>255900</v>
      </c>
      <c r="C5" s="6" t="n">
        <v>364200</v>
      </c>
    </row>
    <row r="6" spans="1:3">
      <c r="A6" s="4" t="s">
        <v>265</v>
      </c>
      <c r="B6" s="4" t="s">
        <v>266</v>
      </c>
    </row>
    <row r="7" spans="1:3">
      <c r="A7" s="4" t="s">
        <v>267</v>
      </c>
    </row>
    <row r="8" spans="1:3">
      <c r="A8" s="3" t="s">
        <v>261</v>
      </c>
    </row>
    <row r="9" spans="1:3">
      <c r="A9" s="4" t="s">
        <v>268</v>
      </c>
      <c r="C9" s="6" t="n">
        <v>364200</v>
      </c>
    </row>
    <row r="10" spans="1:3">
      <c r="A10" s="4" t="s">
        <v>265</v>
      </c>
      <c r="C10"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74</v>
      </c>
    </row>
    <row r="3" spans="1:3">
      <c r="A3" s="3" t="s">
        <v>271</v>
      </c>
    </row>
    <row r="4" spans="1:3">
      <c r="A4" s="4" t="s">
        <v>272</v>
      </c>
      <c r="B4" s="4" t="s">
        <v>41</v>
      </c>
      <c r="C4" s="6" t="n">
        <v>4194634</v>
      </c>
    </row>
    <row r="5" spans="1:3">
      <c r="A5" s="4" t="s">
        <v>273</v>
      </c>
      <c r="B5" s="4" t="s">
        <v>41</v>
      </c>
      <c r="C5" s="5" t="n">
        <v>289670</v>
      </c>
    </row>
    <row r="6" spans="1:3">
      <c r="A6" s="4" t="s">
        <v>274</v>
      </c>
      <c r="B6" s="4" t="s">
        <v>41</v>
      </c>
      <c r="C6" s="5" t="n">
        <v>28871</v>
      </c>
    </row>
    <row r="7" spans="1:3">
      <c r="A7" s="4" t="s">
        <v>275</v>
      </c>
      <c r="B7" s="4" t="s">
        <v>41</v>
      </c>
      <c r="C7" s="6" t="n">
        <v>451317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276</v>
      </c>
      <c r="B1" s="2" t="s">
        <v>1</v>
      </c>
    </row>
    <row r="2" spans="1:2">
      <c r="B2" s="2" t="s">
        <v>277</v>
      </c>
    </row>
    <row r="3" spans="1:2">
      <c r="A3" s="3" t="s">
        <v>278</v>
      </c>
    </row>
    <row r="4" spans="1:2">
      <c r="A4" s="4" t="s">
        <v>279</v>
      </c>
      <c r="B4" s="6" t="n">
        <v>59397</v>
      </c>
    </row>
    <row r="5" spans="1:2">
      <c r="A5" s="4" t="s">
        <v>280</v>
      </c>
      <c r="B5"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5"/>
  </cols>
  <sheetData>
    <row r="1" spans="1:4">
      <c r="A1" s="1" t="s">
        <v>281</v>
      </c>
      <c r="B1" s="2" t="s">
        <v>282</v>
      </c>
      <c r="C1" s="2" t="s">
        <v>1</v>
      </c>
      <c r="D1" s="2" t="s">
        <v>251</v>
      </c>
    </row>
    <row r="2" spans="1:4">
      <c r="B2" s="2" t="s">
        <v>283</v>
      </c>
      <c r="C2" s="2" t="s">
        <v>2</v>
      </c>
      <c r="D2" s="2" t="s">
        <v>37</v>
      </c>
    </row>
    <row r="3" spans="1:4">
      <c r="A3" s="3" t="s">
        <v>284</v>
      </c>
    </row>
    <row r="4" spans="1:4">
      <c r="A4" s="4" t="s">
        <v>285</v>
      </c>
      <c r="C4" s="5" t="n">
        <v>1473314</v>
      </c>
    </row>
    <row r="5" spans="1:4">
      <c r="A5" s="4" t="s">
        <v>286</v>
      </c>
      <c r="B5" s="5" t="n">
        <v>862500</v>
      </c>
      <c r="C5" s="5" t="n">
        <v>900000</v>
      </c>
    </row>
    <row r="6" spans="1:4">
      <c r="A6" s="4" t="s">
        <v>287</v>
      </c>
      <c r="C6" s="5" t="n">
        <v>2373314</v>
      </c>
      <c r="D6" s="5" t="n">
        <v>1473314</v>
      </c>
    </row>
    <row r="7" spans="1:4">
      <c r="A7" s="4" t="s">
        <v>288</v>
      </c>
      <c r="C7" s="5" t="n">
        <v>547481</v>
      </c>
    </row>
    <row r="8" spans="1:4">
      <c r="A8" s="4" t="s">
        <v>289</v>
      </c>
      <c r="C8" s="8" t="n">
        <v>5.18</v>
      </c>
    </row>
    <row r="9" spans="1:4">
      <c r="A9" s="4" t="s">
        <v>290</v>
      </c>
      <c r="C9" s="9" t="n">
        <v>8.800000000000001</v>
      </c>
    </row>
    <row r="10" spans="1:4">
      <c r="A10" s="4" t="s">
        <v>291</v>
      </c>
      <c r="C10" s="8" t="n">
        <v>6.55</v>
      </c>
      <c r="D10" s="8" t="n">
        <v>5.18</v>
      </c>
    </row>
    <row r="11" spans="1:4">
      <c r="A11" s="4" t="s">
        <v>292</v>
      </c>
      <c r="D11" s="8" t="n">
        <v>6.93</v>
      </c>
    </row>
    <row r="12" spans="1:4">
      <c r="A12" s="4" t="s">
        <v>293</v>
      </c>
      <c r="C12" s="4" t="s">
        <v>294</v>
      </c>
      <c r="D12" s="4" t="s">
        <v>295</v>
      </c>
    </row>
    <row r="13" spans="1:4">
      <c r="A13" s="4" t="s">
        <v>296</v>
      </c>
      <c r="D13" s="4" t="s">
        <v>297</v>
      </c>
    </row>
    <row r="14" spans="1:4">
      <c r="A14" s="4" t="s">
        <v>298</v>
      </c>
      <c r="C14" s="4" t="s">
        <v>299</v>
      </c>
    </row>
    <row r="15" spans="1:4">
      <c r="A15" s="4" t="s">
        <v>300</v>
      </c>
      <c r="C15" s="6" t="n">
        <v>4668153</v>
      </c>
      <c r="D15" s="6" t="n">
        <v>4668153</v>
      </c>
    </row>
    <row r="16" spans="1:4">
      <c r="A16" s="4" t="s">
        <v>301</v>
      </c>
      <c r="C16" s="5" t="n">
        <v>1305000</v>
      </c>
    </row>
    <row r="17" spans="1:4">
      <c r="A17" s="4" t="s">
        <v>302</v>
      </c>
      <c r="C17" s="5" t="n">
        <v>9864756</v>
      </c>
      <c r="D17" s="6" t="n">
        <v>4668153</v>
      </c>
    </row>
    <row r="18" spans="1:4">
      <c r="A18" s="4" t="s">
        <v>303</v>
      </c>
      <c r="C18" s="6" t="n">
        <v>28998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04</v>
      </c>
      <c r="B1" s="2" t="s">
        <v>1</v>
      </c>
    </row>
    <row r="2" spans="1:2">
      <c r="B2" s="2" t="s">
        <v>305</v>
      </c>
    </row>
    <row r="3" spans="1:2">
      <c r="A3" s="3" t="s">
        <v>284</v>
      </c>
    </row>
    <row r="4" spans="1:2">
      <c r="A4" s="4" t="s">
        <v>306</v>
      </c>
      <c r="B4" s="5" t="n">
        <v>4429982</v>
      </c>
    </row>
    <row r="5" spans="1:2">
      <c r="A5" s="4" t="s">
        <v>307</v>
      </c>
      <c r="B5" s="5" t="n">
        <v>6250</v>
      </c>
    </row>
    <row r="6" spans="1:2">
      <c r="A6" s="4" t="s">
        <v>308</v>
      </c>
      <c r="B6" s="5" t="n">
        <v>-75000</v>
      </c>
    </row>
    <row r="7" spans="1:2">
      <c r="A7" s="4" t="s">
        <v>309</v>
      </c>
      <c r="B7" s="5" t="n">
        <v>-52470</v>
      </c>
    </row>
    <row r="8" spans="1:2">
      <c r="A8" s="4" t="s">
        <v>310</v>
      </c>
      <c r="B8" s="5" t="n">
        <v>4308762</v>
      </c>
    </row>
    <row r="9" spans="1:2">
      <c r="A9" s="4" t="s">
        <v>311</v>
      </c>
      <c r="B9" s="8" t="n">
        <v>7.12</v>
      </c>
    </row>
    <row r="10" spans="1:2">
      <c r="A10" s="4" t="s">
        <v>312</v>
      </c>
      <c r="B10" s="9" t="n">
        <v>8.800000000000001</v>
      </c>
    </row>
    <row r="11" spans="1:2">
      <c r="A11" s="4" t="s">
        <v>313</v>
      </c>
      <c r="B11" s="5" t="n">
        <v>6</v>
      </c>
    </row>
    <row r="12" spans="1:2">
      <c r="A12" s="4" t="s">
        <v>314</v>
      </c>
      <c r="B12" s="5" t="n">
        <v>16</v>
      </c>
    </row>
    <row r="13" spans="1:2">
      <c r="A13" s="4" t="s">
        <v>315</v>
      </c>
      <c r="B13" s="8" t="n">
        <v>7.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16</v>
      </c>
      <c r="B1" s="2" t="s">
        <v>1</v>
      </c>
    </row>
    <row r="2" spans="1:3">
      <c r="B2" s="2" t="s">
        <v>2</v>
      </c>
      <c r="C2" s="2" t="s">
        <v>74</v>
      </c>
    </row>
    <row r="3" spans="1:3">
      <c r="A3" s="3" t="s">
        <v>317</v>
      </c>
    </row>
    <row r="4" spans="1:3">
      <c r="A4" s="4" t="s">
        <v>318</v>
      </c>
      <c r="B4" s="6" t="n">
        <v>757716</v>
      </c>
      <c r="C4" s="6" t="n">
        <v>152800</v>
      </c>
    </row>
    <row r="5" spans="1:3">
      <c r="A5" s="4" t="s">
        <v>319</v>
      </c>
    </row>
    <row r="6" spans="1:3">
      <c r="A6" s="3" t="s">
        <v>317</v>
      </c>
    </row>
    <row r="7" spans="1:3">
      <c r="A7" s="4" t="s">
        <v>318</v>
      </c>
      <c r="B7" s="5" t="n">
        <v>73000</v>
      </c>
      <c r="C7" s="5" t="n">
        <v>13400</v>
      </c>
    </row>
    <row r="8" spans="1:3">
      <c r="A8" s="4" t="s">
        <v>320</v>
      </c>
    </row>
    <row r="9" spans="1:3">
      <c r="A9" s="3" t="s">
        <v>317</v>
      </c>
    </row>
    <row r="10" spans="1:3">
      <c r="A10" s="4" t="s">
        <v>318</v>
      </c>
      <c r="B10" s="6" t="n">
        <v>684700</v>
      </c>
      <c r="C10" s="6" t="n">
        <v>1394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69"/>
    <col customWidth="1" max="2" min="2" width="15"/>
    <col customWidth="1" max="3" min="3" width="25"/>
    <col customWidth="1" max="4" min="4" width="25"/>
    <col customWidth="1" max="5" min="5" width="14"/>
    <col customWidth="1" max="6" min="6" width="14"/>
  </cols>
  <sheetData>
    <row r="1" spans="1:6">
      <c r="A1" s="1" t="s">
        <v>321</v>
      </c>
      <c r="B1" s="2" t="s">
        <v>282</v>
      </c>
      <c r="D1" s="2" t="s">
        <v>1</v>
      </c>
    </row>
    <row r="2" spans="1:6">
      <c r="B2" s="2" t="s">
        <v>322</v>
      </c>
      <c r="C2" s="2" t="s">
        <v>283</v>
      </c>
      <c r="D2" s="2" t="s">
        <v>2</v>
      </c>
      <c r="E2" s="2" t="s">
        <v>74</v>
      </c>
      <c r="F2" s="2" t="s">
        <v>37</v>
      </c>
    </row>
    <row r="3" spans="1:6">
      <c r="A3" s="3" t="s">
        <v>323</v>
      </c>
    </row>
    <row r="4" spans="1:6">
      <c r="A4" s="4" t="s">
        <v>324</v>
      </c>
      <c r="E4" s="6" t="n">
        <v>7</v>
      </c>
    </row>
    <row r="5" spans="1:6">
      <c r="A5" s="4" t="s">
        <v>325</v>
      </c>
      <c r="D5" s="6" t="n">
        <v>825749</v>
      </c>
    </row>
    <row r="6" spans="1:6">
      <c r="A6" s="4" t="s">
        <v>326</v>
      </c>
      <c r="D6" s="5" t="n">
        <v>279630</v>
      </c>
    </row>
    <row r="7" spans="1:6">
      <c r="A7" s="4" t="s">
        <v>327</v>
      </c>
      <c r="E7" s="6" t="n">
        <v>404500</v>
      </c>
    </row>
    <row r="8" spans="1:6">
      <c r="A8" s="4" t="s">
        <v>328</v>
      </c>
    </row>
    <row r="9" spans="1:6">
      <c r="A9" s="3" t="s">
        <v>323</v>
      </c>
    </row>
    <row r="10" spans="1:6">
      <c r="A10" s="4" t="s">
        <v>325</v>
      </c>
      <c r="D10" s="6" t="n">
        <v>117965</v>
      </c>
    </row>
    <row r="11" spans="1:6">
      <c r="A11" s="4" t="s">
        <v>329</v>
      </c>
    </row>
    <row r="12" spans="1:6">
      <c r="A12" s="3" t="s">
        <v>323</v>
      </c>
    </row>
    <row r="13" spans="1:6">
      <c r="A13" s="4" t="s">
        <v>330</v>
      </c>
      <c r="B13" s="5" t="n">
        <v>6250</v>
      </c>
    </row>
    <row r="14" spans="1:6">
      <c r="A14" s="4" t="s">
        <v>331</v>
      </c>
      <c r="B14" s="4" t="s">
        <v>332</v>
      </c>
    </row>
    <row r="15" spans="1:6">
      <c r="A15" s="4" t="s">
        <v>333</v>
      </c>
      <c r="B15" s="8" t="n">
        <v>8.800000000000001</v>
      </c>
    </row>
    <row r="16" spans="1:6">
      <c r="A16" s="4" t="s">
        <v>334</v>
      </c>
      <c r="B16" s="6" t="n">
        <v>41386</v>
      </c>
    </row>
    <row r="17" spans="1:6">
      <c r="A17" s="4" t="s">
        <v>335</v>
      </c>
      <c r="B17" s="4" t="s">
        <v>336</v>
      </c>
    </row>
    <row r="18" spans="1:6">
      <c r="A18" s="4" t="s">
        <v>337</v>
      </c>
      <c r="B18" s="4" t="s">
        <v>338</v>
      </c>
    </row>
    <row r="19" spans="1:6">
      <c r="A19" s="4" t="s">
        <v>339</v>
      </c>
      <c r="B19" s="4" t="s">
        <v>340</v>
      </c>
    </row>
    <row r="20" spans="1:6">
      <c r="A20" s="4" t="s">
        <v>341</v>
      </c>
      <c r="B20" s="4" t="s">
        <v>342</v>
      </c>
    </row>
    <row r="21" spans="1:6">
      <c r="A21" s="4" t="s">
        <v>343</v>
      </c>
    </row>
    <row r="22" spans="1:6">
      <c r="A22" s="3" t="s">
        <v>323</v>
      </c>
    </row>
    <row r="23" spans="1:6">
      <c r="A23" s="4" t="s">
        <v>344</v>
      </c>
      <c r="D23" s="4" t="s">
        <v>338</v>
      </c>
    </row>
    <row r="24" spans="1:6">
      <c r="A24" s="4" t="s">
        <v>345</v>
      </c>
    </row>
    <row r="25" spans="1:6">
      <c r="A25" s="3" t="s">
        <v>323</v>
      </c>
    </row>
    <row r="26" spans="1:6">
      <c r="A26" s="4" t="s">
        <v>330</v>
      </c>
      <c r="C26" s="5" t="n">
        <v>12500</v>
      </c>
    </row>
    <row r="27" spans="1:6">
      <c r="A27" s="4" t="s">
        <v>331</v>
      </c>
      <c r="C27" s="4" t="s">
        <v>332</v>
      </c>
    </row>
    <row r="28" spans="1:6">
      <c r="A28" s="4" t="s">
        <v>333</v>
      </c>
      <c r="C28" s="8" t="n">
        <v>8.800000000000001</v>
      </c>
    </row>
    <row r="29" spans="1:6">
      <c r="A29" s="4" t="s">
        <v>346</v>
      </c>
      <c r="C29" s="4" t="s">
        <v>347</v>
      </c>
    </row>
    <row r="30" spans="1:6">
      <c r="A30" s="4" t="s">
        <v>334</v>
      </c>
      <c r="C30" s="6" t="n">
        <v>81100</v>
      </c>
    </row>
    <row r="31" spans="1:6">
      <c r="A31" s="4" t="s">
        <v>335</v>
      </c>
      <c r="C31" s="4" t="s">
        <v>348</v>
      </c>
    </row>
    <row r="32" spans="1:6">
      <c r="A32" s="4" t="s">
        <v>337</v>
      </c>
      <c r="C32" s="4" t="s">
        <v>338</v>
      </c>
    </row>
    <row r="33" spans="1:6">
      <c r="A33" s="4" t="s">
        <v>339</v>
      </c>
      <c r="C33" s="4" t="s">
        <v>349</v>
      </c>
    </row>
    <row r="34" spans="1:6">
      <c r="A34" s="4" t="s">
        <v>350</v>
      </c>
    </row>
    <row r="35" spans="1:6">
      <c r="A35" s="3" t="s">
        <v>323</v>
      </c>
    </row>
    <row r="36" spans="1:6">
      <c r="A36" s="4" t="s">
        <v>330</v>
      </c>
      <c r="C36" s="5" t="n">
        <v>862500</v>
      </c>
      <c r="D36" s="5" t="n">
        <v>900000</v>
      </c>
    </row>
    <row r="37" spans="1:6">
      <c r="A37" s="4" t="s">
        <v>331</v>
      </c>
      <c r="C37" s="4" t="s">
        <v>332</v>
      </c>
    </row>
    <row r="38" spans="1:6">
      <c r="A38" s="4" t="s">
        <v>351</v>
      </c>
      <c r="D38" s="6" t="n">
        <v>9046000</v>
      </c>
    </row>
    <row r="39" spans="1:6">
      <c r="A39" s="4" t="s">
        <v>352</v>
      </c>
      <c r="D39" s="4" t="s">
        <v>353</v>
      </c>
    </row>
    <row r="40" spans="1:6">
      <c r="A40" s="4" t="s">
        <v>354</v>
      </c>
      <c r="C40" s="5" t="n">
        <v>25000</v>
      </c>
    </row>
    <row r="41" spans="1:6">
      <c r="A41" s="4" t="s">
        <v>355</v>
      </c>
      <c r="C41" s="4" t="s">
        <v>332</v>
      </c>
    </row>
    <row r="42" spans="1:6">
      <c r="A42" s="4" t="s">
        <v>333</v>
      </c>
      <c r="C42" s="8" t="n">
        <v>8.800000000000001</v>
      </c>
    </row>
    <row r="43" spans="1:6">
      <c r="A43" s="4" t="s">
        <v>356</v>
      </c>
      <c r="C43" s="5" t="n">
        <v>25000</v>
      </c>
    </row>
    <row r="44" spans="1:6">
      <c r="A44" s="4" t="s">
        <v>334</v>
      </c>
      <c r="C44" s="6" t="n">
        <v>6100000</v>
      </c>
    </row>
    <row r="45" spans="1:6">
      <c r="A45" s="4" t="s">
        <v>335</v>
      </c>
      <c r="C45" s="4" t="s">
        <v>357</v>
      </c>
    </row>
    <row r="46" spans="1:6">
      <c r="A46" s="4" t="s">
        <v>358</v>
      </c>
      <c r="D46" s="6" t="n">
        <v>14531000</v>
      </c>
      <c r="F46" s="6" t="n">
        <v>4796000</v>
      </c>
    </row>
    <row r="47" spans="1:6">
      <c r="A47" s="4" t="s">
        <v>337</v>
      </c>
      <c r="C47" s="4" t="s">
        <v>359</v>
      </c>
    </row>
    <row r="48" spans="1:6">
      <c r="A48" s="4" t="s">
        <v>339</v>
      </c>
      <c r="C48" s="4" t="s">
        <v>360</v>
      </c>
    </row>
    <row r="49" spans="1:6">
      <c r="A49" s="4" t="s">
        <v>341</v>
      </c>
      <c r="C49" s="4" t="s">
        <v>342</v>
      </c>
    </row>
    <row r="50" spans="1:6">
      <c r="A50" s="4" t="s">
        <v>361</v>
      </c>
      <c r="C50" s="8" t="n">
        <v>6.74</v>
      </c>
    </row>
    <row r="51" spans="1:6">
      <c r="A51" s="4" t="s">
        <v>318</v>
      </c>
      <c r="C51" s="6" t="n">
        <v>57000</v>
      </c>
    </row>
    <row r="52" spans="1:6">
      <c r="A52" s="4" t="s">
        <v>362</v>
      </c>
      <c r="D52" s="4" t="s">
        <v>299</v>
      </c>
    </row>
    <row r="53" spans="1:6">
      <c r="A53" s="4" t="s">
        <v>363</v>
      </c>
    </row>
    <row r="54" spans="1:6">
      <c r="A54" s="3" t="s">
        <v>323</v>
      </c>
    </row>
    <row r="55" spans="1:6">
      <c r="A55" s="4" t="s">
        <v>331</v>
      </c>
      <c r="D55" s="4" t="s">
        <v>332</v>
      </c>
    </row>
    <row r="56" spans="1:6">
      <c r="A56" s="4" t="s">
        <v>326</v>
      </c>
      <c r="E56" s="5" t="n">
        <v>356852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9"/>
    <col customWidth="1" max="2" min="2" width="21"/>
  </cols>
  <sheetData>
    <row r="1" spans="1:2">
      <c r="A1" s="1" t="s">
        <v>364</v>
      </c>
      <c r="B1" s="2" t="s">
        <v>365</v>
      </c>
    </row>
    <row r="2" spans="1:2">
      <c r="A2" s="3" t="s">
        <v>366</v>
      </c>
    </row>
    <row r="3" spans="1:2">
      <c r="A3" s="4" t="s">
        <v>367</v>
      </c>
      <c r="B3" s="6" t="n">
        <v>279445</v>
      </c>
    </row>
    <row r="4" spans="1:2">
      <c r="A4" s="4" t="s">
        <v>368</v>
      </c>
      <c r="B4" s="4" t="s">
        <v>41</v>
      </c>
    </row>
    <row r="5" spans="1:2">
      <c r="A5" s="4" t="s">
        <v>369</v>
      </c>
      <c r="B5" s="4" t="s">
        <v>41</v>
      </c>
    </row>
    <row r="6" spans="1:2">
      <c r="A6" s="4" t="s">
        <v>370</v>
      </c>
      <c r="B6" s="4" t="s">
        <v>41</v>
      </c>
    </row>
    <row r="7" spans="1:2">
      <c r="A7" s="4" t="s">
        <v>371</v>
      </c>
      <c r="B7" s="5" t="n">
        <v>279445</v>
      </c>
    </row>
    <row r="8" spans="1:2">
      <c r="A8" s="4" t="s">
        <v>372</v>
      </c>
    </row>
    <row r="9" spans="1:2">
      <c r="A9" s="3" t="s">
        <v>366</v>
      </c>
    </row>
    <row r="10" spans="1:2">
      <c r="A10" s="4" t="s">
        <v>367</v>
      </c>
      <c r="B10" s="5" t="n">
        <v>23520</v>
      </c>
    </row>
    <row r="11" spans="1:2">
      <c r="A11" s="4" t="s">
        <v>368</v>
      </c>
      <c r="B11" s="4" t="s">
        <v>41</v>
      </c>
    </row>
    <row r="12" spans="1:2">
      <c r="A12" s="4" t="s">
        <v>369</v>
      </c>
      <c r="B12" s="4" t="s">
        <v>41</v>
      </c>
    </row>
    <row r="13" spans="1:2">
      <c r="A13" s="4" t="s">
        <v>370</v>
      </c>
      <c r="B13" s="4" t="s">
        <v>41</v>
      </c>
    </row>
    <row r="14" spans="1:2">
      <c r="A14" s="4" t="s">
        <v>371</v>
      </c>
      <c r="B14" s="5" t="n">
        <v>23520</v>
      </c>
    </row>
    <row r="15" spans="1:2">
      <c r="A15" s="4" t="s">
        <v>373</v>
      </c>
    </row>
    <row r="16" spans="1:2">
      <c r="A16" s="3" t="s">
        <v>366</v>
      </c>
    </row>
    <row r="17" spans="1:2">
      <c r="A17" s="4" t="s">
        <v>367</v>
      </c>
      <c r="B17" s="5" t="n">
        <v>255925</v>
      </c>
    </row>
    <row r="18" spans="1:2">
      <c r="A18" s="4" t="s">
        <v>368</v>
      </c>
      <c r="B18" s="4" t="s">
        <v>41</v>
      </c>
    </row>
    <row r="19" spans="1:2">
      <c r="A19" s="4" t="s">
        <v>369</v>
      </c>
      <c r="B19" s="4" t="s">
        <v>41</v>
      </c>
    </row>
    <row r="20" spans="1:2">
      <c r="A20" s="4" t="s">
        <v>370</v>
      </c>
      <c r="B20" s="4" t="s">
        <v>41</v>
      </c>
    </row>
    <row r="21" spans="1:2">
      <c r="A21" s="4" t="s">
        <v>371</v>
      </c>
      <c r="B21" s="6" t="n">
        <v>2559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80"/>
  </cols>
  <sheetData>
    <row r="1" spans="1:4">
      <c r="A1" s="1" t="s">
        <v>374</v>
      </c>
      <c r="B1" s="2" t="s">
        <v>282</v>
      </c>
      <c r="D1" s="2" t="s">
        <v>1</v>
      </c>
    </row>
    <row r="2" spans="1:4">
      <c r="B2" s="2" t="s">
        <v>375</v>
      </c>
      <c r="C2" s="2" t="s">
        <v>376</v>
      </c>
      <c r="D2" s="2" t="s">
        <v>2</v>
      </c>
    </row>
    <row r="3" spans="1:4">
      <c r="A3" s="3" t="s">
        <v>377</v>
      </c>
    </row>
    <row r="4" spans="1:4">
      <c r="A4" s="4" t="s">
        <v>378</v>
      </c>
      <c r="D4" s="6" t="n">
        <v>37300</v>
      </c>
    </row>
    <row r="5" spans="1:4">
      <c r="A5" s="4" t="s">
        <v>379</v>
      </c>
      <c r="D5" s="4" t="s">
        <v>380</v>
      </c>
    </row>
    <row r="6" spans="1:4">
      <c r="A6" s="4" t="s">
        <v>381</v>
      </c>
    </row>
    <row r="7" spans="1:4">
      <c r="A7" s="3" t="s">
        <v>377</v>
      </c>
    </row>
    <row r="8" spans="1:4">
      <c r="A8" s="4" t="s">
        <v>382</v>
      </c>
      <c r="B8" s="4" t="s">
        <v>383</v>
      </c>
    </row>
    <row r="9" spans="1:4">
      <c r="A9" s="4" t="s">
        <v>384</v>
      </c>
      <c r="B9" s="4" t="s">
        <v>385</v>
      </c>
    </row>
    <row r="10" spans="1:4">
      <c r="A10" s="4" t="s">
        <v>386</v>
      </c>
      <c r="B10" s="6" t="n">
        <v>7529</v>
      </c>
    </row>
    <row r="11" spans="1:4">
      <c r="A11" s="4" t="s">
        <v>387</v>
      </c>
      <c r="C11" s="6" t="n">
        <v>1500000</v>
      </c>
    </row>
    <row r="12" spans="1:4">
      <c r="A12" s="4" t="s">
        <v>388</v>
      </c>
      <c r="C12" s="4" t="s">
        <v>389</v>
      </c>
    </row>
    <row r="13" spans="1:4">
      <c r="A13" s="4" t="s">
        <v>390</v>
      </c>
      <c r="C13" s="4" t="s">
        <v>391</v>
      </c>
    </row>
    <row r="14" spans="1:4">
      <c r="A14" s="4" t="s">
        <v>392</v>
      </c>
    </row>
    <row r="15" spans="1:4">
      <c r="A15" s="3" t="s">
        <v>377</v>
      </c>
    </row>
    <row r="16" spans="1:4">
      <c r="A16" s="4" t="s">
        <v>382</v>
      </c>
      <c r="D16" s="4" t="s">
        <v>393</v>
      </c>
    </row>
    <row r="17" spans="1:4">
      <c r="A17" s="4" t="s">
        <v>394</v>
      </c>
      <c r="D17" s="6" t="n">
        <v>9454</v>
      </c>
    </row>
    <row r="18" spans="1:4">
      <c r="A18" s="4" t="s">
        <v>395</v>
      </c>
      <c r="D18" s="6" t="n">
        <v>7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1887367</v>
      </c>
      <c r="C4" s="6" t="n">
        <v>1421482</v>
      </c>
    </row>
    <row r="5" spans="1:3">
      <c r="A5" s="4" t="s">
        <v>77</v>
      </c>
      <c r="B5" s="5" t="n">
        <v>1820043</v>
      </c>
      <c r="C5" s="5" t="n">
        <v>989748</v>
      </c>
    </row>
    <row r="6" spans="1:3">
      <c r="A6" s="4" t="s">
        <v>78</v>
      </c>
      <c r="B6" s="5" t="n">
        <v>3707410</v>
      </c>
      <c r="C6" s="5" t="n">
        <v>2411230</v>
      </c>
    </row>
    <row r="7" spans="1:3">
      <c r="A7" s="4" t="s">
        <v>79</v>
      </c>
      <c r="B7" s="5" t="n">
        <v>-3707410</v>
      </c>
      <c r="C7" s="5" t="n">
        <v>-2411230</v>
      </c>
    </row>
    <row r="8" spans="1:3">
      <c r="A8" s="3" t="s">
        <v>80</v>
      </c>
    </row>
    <row r="9" spans="1:3">
      <c r="A9" s="4" t="s">
        <v>81</v>
      </c>
      <c r="B9" s="4" t="s">
        <v>41</v>
      </c>
      <c r="C9" s="5" t="n">
        <v>-318541</v>
      </c>
    </row>
    <row r="10" spans="1:3">
      <c r="A10" s="4" t="s">
        <v>82</v>
      </c>
      <c r="B10" s="5" t="n">
        <v>37916</v>
      </c>
      <c r="C10" s="5" t="n">
        <v>-650322</v>
      </c>
    </row>
    <row r="11" spans="1:3">
      <c r="A11" s="4" t="s">
        <v>83</v>
      </c>
      <c r="B11" s="5" t="n">
        <v>37916</v>
      </c>
      <c r="C11" s="5" t="n">
        <v>-968863</v>
      </c>
    </row>
    <row r="12" spans="1:3">
      <c r="A12" s="4" t="s">
        <v>84</v>
      </c>
      <c r="B12" s="6" t="n">
        <v>-3669494</v>
      </c>
      <c r="C12" s="6" t="n">
        <v>-3380093</v>
      </c>
    </row>
    <row r="13" spans="1:3">
      <c r="A13" s="4" t="s">
        <v>85</v>
      </c>
      <c r="B13" s="8" t="n">
        <v>-0.38</v>
      </c>
      <c r="C13" s="8" t="n">
        <v>-1.08</v>
      </c>
    </row>
    <row r="14" spans="1:3">
      <c r="A14" s="4" t="s">
        <v>86</v>
      </c>
      <c r="B14" s="5" t="n">
        <v>9761188</v>
      </c>
      <c r="C14" s="5" t="n">
        <v>31374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396</v>
      </c>
      <c r="B1" s="2" t="s">
        <v>1</v>
      </c>
    </row>
    <row r="2" spans="1:3">
      <c r="B2" s="2" t="s">
        <v>2</v>
      </c>
      <c r="C2" s="2" t="s">
        <v>397</v>
      </c>
    </row>
    <row r="3" spans="1:3">
      <c r="A3" s="3" t="s">
        <v>398</v>
      </c>
    </row>
    <row r="4" spans="1:3">
      <c r="A4" s="4" t="s">
        <v>399</v>
      </c>
      <c r="B4" s="5" t="n">
        <v>327568</v>
      </c>
    </row>
    <row r="5" spans="1:3">
      <c r="A5" s="4" t="s">
        <v>400</v>
      </c>
      <c r="B5" s="6" t="n">
        <v>2017000</v>
      </c>
    </row>
    <row r="6" spans="1:3">
      <c r="A6" s="4" t="s">
        <v>401</v>
      </c>
      <c r="B6" s="5" t="n">
        <v>14741</v>
      </c>
    </row>
    <row r="7" spans="1:3">
      <c r="A7" s="4" t="s">
        <v>402</v>
      </c>
    </row>
    <row r="8" spans="1:3">
      <c r="A8" s="3" t="s">
        <v>398</v>
      </c>
    </row>
    <row r="9" spans="1:3">
      <c r="A9" s="4" t="s">
        <v>403</v>
      </c>
      <c r="C9" s="5" t="n">
        <v>22500</v>
      </c>
    </row>
    <row r="10" spans="1:3">
      <c r="A10" s="4" t="s">
        <v>404</v>
      </c>
      <c r="C10" s="8" t="n">
        <v>10.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7</v>
      </c>
      <c r="B1" s="2" t="s">
        <v>1</v>
      </c>
    </row>
    <row r="2" spans="1:3">
      <c r="B2" s="2" t="s">
        <v>2</v>
      </c>
      <c r="C2" s="2" t="s">
        <v>74</v>
      </c>
    </row>
    <row r="3" spans="1:3">
      <c r="A3" s="3" t="s">
        <v>88</v>
      </c>
    </row>
    <row r="4" spans="1:3">
      <c r="A4" s="4" t="s">
        <v>84</v>
      </c>
      <c r="B4" s="6" t="n">
        <v>-3669494</v>
      </c>
      <c r="C4" s="6" t="n">
        <v>-3380093</v>
      </c>
    </row>
    <row r="5" spans="1:3">
      <c r="A5" s="3" t="s">
        <v>89</v>
      </c>
    </row>
    <row r="6" spans="1:3">
      <c r="A6" s="4" t="s">
        <v>90</v>
      </c>
      <c r="B6" s="5" t="n">
        <v>1100</v>
      </c>
      <c r="C6" s="5" t="n">
        <v>1405</v>
      </c>
    </row>
    <row r="7" spans="1:3">
      <c r="A7" s="4" t="s">
        <v>91</v>
      </c>
      <c r="B7" s="5" t="n">
        <v>757716</v>
      </c>
      <c r="C7" s="5" t="n">
        <v>152800</v>
      </c>
    </row>
    <row r="8" spans="1:3">
      <c r="A8" s="4" t="s">
        <v>92</v>
      </c>
      <c r="B8" s="4" t="s">
        <v>41</v>
      </c>
      <c r="C8" s="5" t="n">
        <v>536520</v>
      </c>
    </row>
    <row r="9" spans="1:3">
      <c r="A9" s="4" t="s">
        <v>81</v>
      </c>
      <c r="B9" s="4" t="s">
        <v>41</v>
      </c>
      <c r="C9" s="5" t="n">
        <v>318541</v>
      </c>
    </row>
    <row r="10" spans="1:3">
      <c r="A10" s="3" t="s">
        <v>93</v>
      </c>
    </row>
    <row r="11" spans="1:3">
      <c r="A11" s="4" t="s">
        <v>40</v>
      </c>
      <c r="B11" s="5" t="n">
        <v>176980</v>
      </c>
      <c r="C11" s="5" t="n">
        <v>7617</v>
      </c>
    </row>
    <row r="12" spans="1:3">
      <c r="A12" s="4" t="s">
        <v>94</v>
      </c>
      <c r="B12" s="5" t="n">
        <v>16980</v>
      </c>
      <c r="C12" s="5" t="n">
        <v>15620</v>
      </c>
    </row>
    <row r="13" spans="1:3">
      <c r="A13" s="4" t="s">
        <v>43</v>
      </c>
      <c r="B13" s="5" t="n">
        <v>143843</v>
      </c>
      <c r="C13" s="5" t="n">
        <v>115983</v>
      </c>
    </row>
    <row r="14" spans="1:3">
      <c r="A14" s="4" t="s">
        <v>50</v>
      </c>
      <c r="B14" s="5" t="n">
        <v>342189</v>
      </c>
      <c r="C14" s="5" t="n">
        <v>253918</v>
      </c>
    </row>
    <row r="15" spans="1:3">
      <c r="A15" s="4" t="s">
        <v>51</v>
      </c>
      <c r="B15" s="5" t="n">
        <v>-303465</v>
      </c>
      <c r="C15" s="5" t="n">
        <v>306706</v>
      </c>
    </row>
    <row r="16" spans="1:3">
      <c r="A16" s="4" t="s">
        <v>95</v>
      </c>
      <c r="B16" s="5" t="n">
        <v>-2534151</v>
      </c>
      <c r="C16" s="5" t="n">
        <v>-1670983</v>
      </c>
    </row>
    <row r="17" spans="1:3">
      <c r="A17" s="3" t="s">
        <v>96</v>
      </c>
    </row>
    <row r="18" spans="1:3">
      <c r="A18" s="4" t="s">
        <v>97</v>
      </c>
      <c r="B18" s="5" t="n">
        <v>-108279</v>
      </c>
      <c r="C18" s="5" t="n">
        <v>-84966</v>
      </c>
    </row>
    <row r="19" spans="1:3">
      <c r="A19" s="4" t="s">
        <v>98</v>
      </c>
      <c r="B19" s="5" t="n">
        <v>825749</v>
      </c>
    </row>
    <row r="20" spans="1:3">
      <c r="A20" s="4" t="s">
        <v>99</v>
      </c>
      <c r="B20" s="5" t="n">
        <v>450000</v>
      </c>
    </row>
    <row r="21" spans="1:3">
      <c r="A21" s="4" t="s">
        <v>100</v>
      </c>
      <c r="B21" s="4" t="s">
        <v>41</v>
      </c>
      <c r="C21" s="5" t="n">
        <v>404500</v>
      </c>
    </row>
    <row r="22" spans="1:3">
      <c r="A22" s="4" t="s">
        <v>101</v>
      </c>
      <c r="B22" s="5" t="n">
        <v>1167470</v>
      </c>
      <c r="C22" s="5" t="n">
        <v>319534</v>
      </c>
    </row>
    <row r="23" spans="1:3">
      <c r="A23" s="4" t="s">
        <v>102</v>
      </c>
      <c r="B23" s="5" t="n">
        <v>-1366681</v>
      </c>
      <c r="C23" s="5" t="n">
        <v>-1351449</v>
      </c>
    </row>
    <row r="24" spans="1:3">
      <c r="A24" s="4" t="s">
        <v>103</v>
      </c>
      <c r="B24" s="5" t="n">
        <v>9216554</v>
      </c>
      <c r="C24" s="5" t="n">
        <v>2238943</v>
      </c>
    </row>
    <row r="25" spans="1:3">
      <c r="A25" s="4" t="s">
        <v>104</v>
      </c>
      <c r="B25" s="5" t="n">
        <v>7849873</v>
      </c>
      <c r="C25" s="5" t="n">
        <v>887494</v>
      </c>
    </row>
    <row r="26" spans="1:3">
      <c r="A26" s="3" t="s">
        <v>105</v>
      </c>
    </row>
    <row r="27" spans="1:3">
      <c r="A27" s="4" t="s">
        <v>106</v>
      </c>
      <c r="B27" s="4" t="s">
        <v>41</v>
      </c>
      <c r="C27" s="4" t="s">
        <v>41</v>
      </c>
    </row>
    <row r="28" spans="1:3">
      <c r="A28" s="4" t="s">
        <v>107</v>
      </c>
      <c r="B28" s="6" t="n">
        <v>2535</v>
      </c>
      <c r="C28" s="6" t="n">
        <v>15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3"/>
    <col customWidth="1" max="3" min="3" width="27"/>
    <col customWidth="1" max="4" min="4" width="20"/>
    <col customWidth="1" max="5" min="5" width="12"/>
  </cols>
  <sheetData>
    <row r="1" spans="1:5">
      <c r="A1" s="1" t="s">
        <v>108</v>
      </c>
      <c r="B1" s="2" t="s">
        <v>109</v>
      </c>
      <c r="C1" s="2" t="s">
        <v>110</v>
      </c>
      <c r="D1" s="2" t="s">
        <v>111</v>
      </c>
      <c r="E1" s="2" t="s">
        <v>112</v>
      </c>
    </row>
    <row r="2" spans="1:5">
      <c r="A2" s="4" t="s">
        <v>113</v>
      </c>
      <c r="B2" s="6" t="n">
        <v>3137</v>
      </c>
      <c r="C2" s="6" t="n">
        <v>88828094</v>
      </c>
      <c r="D2" s="6" t="n">
        <v>-94344307</v>
      </c>
      <c r="E2" s="6" t="n">
        <v>-5513076</v>
      </c>
    </row>
    <row r="3" spans="1:5">
      <c r="A3" s="4" t="s">
        <v>114</v>
      </c>
      <c r="B3" s="5" t="n">
        <v>3137468</v>
      </c>
    </row>
    <row r="4" spans="1:5">
      <c r="A4" s="4" t="s">
        <v>115</v>
      </c>
      <c r="C4" s="5" t="n">
        <v>59397</v>
      </c>
      <c r="E4" s="5" t="n">
        <v>59397</v>
      </c>
    </row>
    <row r="5" spans="1:5">
      <c r="A5" s="4" t="s">
        <v>116</v>
      </c>
      <c r="B5" s="6" t="n">
        <v>3137</v>
      </c>
      <c r="C5" s="5" t="n">
        <v>88887491</v>
      </c>
      <c r="D5" s="5" t="n">
        <v>-94344307</v>
      </c>
      <c r="E5" s="5" t="n">
        <v>-5453679</v>
      </c>
    </row>
    <row r="6" spans="1:5">
      <c r="A6" s="4" t="s">
        <v>117</v>
      </c>
      <c r="B6" s="5" t="n">
        <v>3137468</v>
      </c>
    </row>
    <row r="7" spans="1:5">
      <c r="A7" s="4" t="s">
        <v>91</v>
      </c>
      <c r="B7" s="4" t="s">
        <v>41</v>
      </c>
      <c r="C7" s="5" t="n">
        <v>152801</v>
      </c>
      <c r="D7" s="4" t="s">
        <v>41</v>
      </c>
      <c r="E7" s="5" t="n">
        <v>152801</v>
      </c>
    </row>
    <row r="8" spans="1:5">
      <c r="A8" s="4" t="s">
        <v>84</v>
      </c>
      <c r="B8" s="4" t="s">
        <v>41</v>
      </c>
      <c r="C8" s="4" t="s">
        <v>41</v>
      </c>
      <c r="D8" s="5" t="n">
        <v>-3380093</v>
      </c>
      <c r="E8" s="5" t="n">
        <v>-3380093</v>
      </c>
    </row>
    <row r="9" spans="1:5">
      <c r="A9" s="4" t="s">
        <v>118</v>
      </c>
      <c r="B9" s="6" t="n">
        <v>3137</v>
      </c>
      <c r="C9" s="5" t="n">
        <v>89040292</v>
      </c>
      <c r="D9" s="5" t="n">
        <v>-97724400</v>
      </c>
      <c r="E9" s="5" t="n">
        <v>-8680971</v>
      </c>
    </row>
    <row r="10" spans="1:5">
      <c r="A10" s="4" t="s">
        <v>119</v>
      </c>
      <c r="B10" s="5" t="n">
        <v>3137468</v>
      </c>
    </row>
    <row r="11" spans="1:5">
      <c r="A11" s="4" t="s">
        <v>120</v>
      </c>
      <c r="B11" s="6" t="n">
        <v>9744</v>
      </c>
      <c r="C11" s="5" t="n">
        <v>119265938</v>
      </c>
      <c r="D11" s="5" t="n">
        <v>-111662367</v>
      </c>
      <c r="E11" s="5" t="n">
        <v>7613315</v>
      </c>
    </row>
    <row r="12" spans="1:5">
      <c r="A12" s="4" t="s">
        <v>121</v>
      </c>
      <c r="B12" s="5" t="n">
        <v>9744643</v>
      </c>
    </row>
    <row r="13" spans="1:5">
      <c r="A13" s="4" t="s">
        <v>91</v>
      </c>
      <c r="B13" s="4" t="s">
        <v>41</v>
      </c>
      <c r="C13" s="5" t="n">
        <v>757716</v>
      </c>
      <c r="D13" s="4" t="s">
        <v>41</v>
      </c>
      <c r="E13" s="5" t="n">
        <v>757716</v>
      </c>
    </row>
    <row r="14" spans="1:5">
      <c r="A14" s="4" t="s">
        <v>122</v>
      </c>
      <c r="B14" s="6" t="n">
        <v>118</v>
      </c>
      <c r="C14" s="5" t="n">
        <v>825631</v>
      </c>
      <c r="D14" s="4" t="s">
        <v>41</v>
      </c>
      <c r="E14" s="5" t="n">
        <v>825749</v>
      </c>
    </row>
    <row r="15" spans="1:5">
      <c r="A15" s="4" t="s">
        <v>123</v>
      </c>
      <c r="B15" s="5" t="n">
        <v>117965</v>
      </c>
    </row>
    <row r="16" spans="1:5">
      <c r="A16" s="4" t="s">
        <v>124</v>
      </c>
      <c r="B16" s="6" t="n">
        <v>75</v>
      </c>
      <c r="C16" s="5" t="n">
        <v>449925</v>
      </c>
      <c r="D16" s="4" t="s">
        <v>41</v>
      </c>
      <c r="E16" s="5" t="n">
        <v>450000</v>
      </c>
    </row>
    <row r="17" spans="1:5">
      <c r="A17" s="4" t="s">
        <v>125</v>
      </c>
      <c r="B17" s="5" t="n">
        <v>75000</v>
      </c>
    </row>
    <row r="18" spans="1:5">
      <c r="A18" s="4" t="s">
        <v>84</v>
      </c>
      <c r="B18" s="4" t="s">
        <v>41</v>
      </c>
      <c r="C18" s="4" t="s">
        <v>41</v>
      </c>
      <c r="D18" s="5" t="n">
        <v>-3669494</v>
      </c>
      <c r="E18" s="5" t="n">
        <v>-3669494</v>
      </c>
    </row>
    <row r="19" spans="1:5">
      <c r="A19" s="4" t="s">
        <v>126</v>
      </c>
      <c r="B19" s="6" t="n">
        <v>9937</v>
      </c>
      <c r="C19" s="6" t="n">
        <v>121299210</v>
      </c>
      <c r="D19" s="6" t="n">
        <v>-115331861</v>
      </c>
      <c r="E19" s="6" t="n">
        <v>5977286</v>
      </c>
    </row>
    <row r="20" spans="1:5">
      <c r="A20" s="4" t="s">
        <v>127</v>
      </c>
      <c r="B20" s="5" t="n">
        <v>99376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7:00:25Z</dcterms:created>
  <dcterms:modified xmlns:dcterms="http://purl.org/dc/terms/" xmlns:xsi="http://www.w3.org/2001/XMLSchema-instance" xsi:type="dcterms:W3CDTF">2019-11-13T17:00:25Z</dcterms:modified>
</cp:coreProperties>
</file>